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Nature of Business" sheetId="10" state="visible" r:id="rId10"/>
    <sheet xmlns:r="http://schemas.openxmlformats.org/officeDocument/2006/relationships" name="Going Concern" sheetId="11" state="visible" r:id="rId11"/>
    <sheet xmlns:r="http://schemas.openxmlformats.org/officeDocument/2006/relationships" name="Basis of Presentation, Summary " sheetId="12" state="visible" r:id="rId12"/>
    <sheet xmlns:r="http://schemas.openxmlformats.org/officeDocument/2006/relationships" name="Business Combinations"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oss Per Share" sheetId="21" state="visible" r:id="rId21"/>
    <sheet xmlns:r="http://schemas.openxmlformats.org/officeDocument/2006/relationships" name="Geographic Areas" sheetId="22" state="visible" r:id="rId22"/>
    <sheet xmlns:r="http://schemas.openxmlformats.org/officeDocument/2006/relationships" name="Subsequent Events" sheetId="23" state="visible" r:id="rId23"/>
    <sheet xmlns:r="http://schemas.openxmlformats.org/officeDocument/2006/relationships" name="Basis of Presentation, Summar24" sheetId="24" state="visible" r:id="rId24"/>
    <sheet xmlns:r="http://schemas.openxmlformats.org/officeDocument/2006/relationships" name="Business Combinations (Tables)" sheetId="25" state="visible" r:id="rId25"/>
    <sheet xmlns:r="http://schemas.openxmlformats.org/officeDocument/2006/relationships" name="Property, Plant and Equipment26"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Loss Per Share (Tables)" sheetId="31" state="visible" r:id="rId31"/>
    <sheet xmlns:r="http://schemas.openxmlformats.org/officeDocument/2006/relationships" name="Geographic Areas (Tables)" sheetId="32" state="visible" r:id="rId32"/>
    <sheet xmlns:r="http://schemas.openxmlformats.org/officeDocument/2006/relationships" name="Nature of Business (Details Nar" sheetId="33" state="visible" r:id="rId33"/>
    <sheet xmlns:r="http://schemas.openxmlformats.org/officeDocument/2006/relationships" name="Going Concern (Details Narrativ" sheetId="34" state="visible" r:id="rId34"/>
    <sheet xmlns:r="http://schemas.openxmlformats.org/officeDocument/2006/relationships" name="Basis of Presentation, Summar35" sheetId="35" state="visible" r:id="rId35"/>
    <sheet xmlns:r="http://schemas.openxmlformats.org/officeDocument/2006/relationships" name="Business Combinations (Details " sheetId="36" state="visible" r:id="rId36"/>
    <sheet xmlns:r="http://schemas.openxmlformats.org/officeDocument/2006/relationships" name="Business Combinations - Schedul" sheetId="37" state="visible" r:id="rId37"/>
    <sheet xmlns:r="http://schemas.openxmlformats.org/officeDocument/2006/relationships" name="Business Combinations - Sched38" sheetId="38" state="visible" r:id="rId38"/>
    <sheet xmlns:r="http://schemas.openxmlformats.org/officeDocument/2006/relationships" name="Business Combinations - Sched39" sheetId="39" state="visible" r:id="rId39"/>
    <sheet xmlns:r="http://schemas.openxmlformats.org/officeDocument/2006/relationships" name="Business Combinations - Sched40" sheetId="40" state="visible" r:id="rId40"/>
    <sheet xmlns:r="http://schemas.openxmlformats.org/officeDocument/2006/relationships" name="Business Combinations Summary o"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Intangible Assets - Schedule 46" sheetId="46" state="visible" r:id="rId46"/>
    <sheet xmlns:r="http://schemas.openxmlformats.org/officeDocument/2006/relationships" name="Accrued Expenses - Schedule of " sheetId="47" state="visible" r:id="rId47"/>
    <sheet xmlns:r="http://schemas.openxmlformats.org/officeDocument/2006/relationships" name="Stockholders' Equity (Details N" sheetId="48" state="visible" r:id="rId48"/>
    <sheet xmlns:r="http://schemas.openxmlformats.org/officeDocument/2006/relationships" name="Related Party Transactions - Sc" sheetId="49" state="visible" r:id="rId49"/>
    <sheet xmlns:r="http://schemas.openxmlformats.org/officeDocument/2006/relationships" name="Related Party Transactions - 50" sheetId="50" state="visible" r:id="rId50"/>
    <sheet xmlns:r="http://schemas.openxmlformats.org/officeDocument/2006/relationships" name="Income Taxes (Details Narrative" sheetId="51" state="visible" r:id="rId51"/>
    <sheet xmlns:r="http://schemas.openxmlformats.org/officeDocument/2006/relationships" name="Income Taxes - Schedule of Comp" sheetId="52" state="visible" r:id="rId52"/>
    <sheet xmlns:r="http://schemas.openxmlformats.org/officeDocument/2006/relationships" name="Income Taxes - Schedule of Co53" sheetId="53" state="visible" r:id="rId53"/>
    <sheet xmlns:r="http://schemas.openxmlformats.org/officeDocument/2006/relationships" name="Income Taxes - Schedule of Reco" sheetId="54" state="visible" r:id="rId54"/>
    <sheet xmlns:r="http://schemas.openxmlformats.org/officeDocument/2006/relationships" name="Income Taxes - Schedule of Co55" sheetId="55" state="visible" r:id="rId55"/>
    <sheet xmlns:r="http://schemas.openxmlformats.org/officeDocument/2006/relationships" name="Loss Per Share - (Details Narra" sheetId="56" state="visible" r:id="rId56"/>
    <sheet xmlns:r="http://schemas.openxmlformats.org/officeDocument/2006/relationships" name="Loss Per Share - Schedule of Co" sheetId="57" state="visible" r:id="rId57"/>
    <sheet xmlns:r="http://schemas.openxmlformats.org/officeDocument/2006/relationships" name="Geographic Areas - Schedule of " sheetId="58" state="visible" r:id="rId58"/>
    <sheet xmlns:r="http://schemas.openxmlformats.org/officeDocument/2006/relationships" name="Geographic Areas - Schedule o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24">
  <si>
    <t>Document and Entity Information - USD ($)</t>
  </si>
  <si>
    <t>11 Months Ended</t>
  </si>
  <si>
    <t>Dec. 31, 2017</t>
  </si>
  <si>
    <t>Mar. 29, 2018</t>
  </si>
  <si>
    <t>Entity Registrant Name</t>
  </si>
  <si>
    <t>Longfin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Document Fiscal Period Focus</t>
  </si>
  <si>
    <t>FY</t>
  </si>
  <si>
    <t>Document Fiscal Year Focus</t>
  </si>
  <si>
    <t>Class A Common Stock [Member]</t>
  </si>
  <si>
    <t>Entity Common Stock, Shares Outstanding</t>
  </si>
  <si>
    <t>Class B Common Stock [Member]</t>
  </si>
  <si>
    <t>Class C Common Stock [Member]</t>
  </si>
  <si>
    <t>Consolidated Balance Sheets $ in Thousands</t>
  </si>
  <si>
    <t>Dec. 31, 2017USD ($)</t>
  </si>
  <si>
    <t>Current assets</t>
  </si>
  <si>
    <t>Cash and cash equivalents</t>
  </si>
  <si>
    <t>Accounts receivable</t>
  </si>
  <si>
    <t>Due from related parties</t>
  </si>
  <si>
    <t>Other current assets</t>
  </si>
  <si>
    <t>Total current assets</t>
  </si>
  <si>
    <t>Property, plant and equipment, net</t>
  </si>
  <si>
    <t>Intangibles, net</t>
  </si>
  <si>
    <t>Goodwill</t>
  </si>
  <si>
    <t>Total assets</t>
  </si>
  <si>
    <t>Current liabilities</t>
  </si>
  <si>
    <t>Accounts payable</t>
  </si>
  <si>
    <t>Accrued expenses</t>
  </si>
  <si>
    <t>Due to related parties</t>
  </si>
  <si>
    <t>Income taxes</t>
  </si>
  <si>
    <t>Total current liabilities</t>
  </si>
  <si>
    <t>Deferred taxes</t>
  </si>
  <si>
    <t>Total liabilities</t>
  </si>
  <si>
    <t>Commitments and contingencies</t>
  </si>
  <si>
    <t xml:space="preserve"> </t>
  </si>
  <si>
    <t>Stockholders' equity</t>
  </si>
  <si>
    <t>Additional paid-in capital</t>
  </si>
  <si>
    <t>Accumulated deficit</t>
  </si>
  <si>
    <t>Total stockholders' equity</t>
  </si>
  <si>
    <t>Total liabilities and stockholders' equity</t>
  </si>
  <si>
    <t>Common stock value</t>
  </si>
  <si>
    <t>Consolidated Balance Sheets (Parenthetical)</t>
  </si>
  <si>
    <t>Dec. 31, 2017$ / sharesshares</t>
  </si>
  <si>
    <t>Common stock, par value | $ / shares</t>
  </si>
  <si>
    <t>Common stock, shares authorized</t>
  </si>
  <si>
    <t>Common stock, shares issued</t>
  </si>
  <si>
    <t>Common stock, shares outstanding</t>
  </si>
  <si>
    <t>Consolidated Statement of Operations $ in Thousands</t>
  </si>
  <si>
    <t>Dec. 31, 2017USD ($)$ / sharesshares</t>
  </si>
  <si>
    <t>Revenue:</t>
  </si>
  <si>
    <t>Sale of physical commodities (includes sales to related parties of $12,249)</t>
  </si>
  <si>
    <t>Technology revenue</t>
  </si>
  <si>
    <t>Other revenue</t>
  </si>
  <si>
    <t>Total revenue</t>
  </si>
  <si>
    <t>Operating expenses:</t>
  </si>
  <si>
    <t>Cost of physical commodities revenues (includes related parties purchases of $10,047)</t>
  </si>
  <si>
    <t>Cost of technology revenue (includes related party cost of $3,838)</t>
  </si>
  <si>
    <t>Stock-based compensation</t>
  </si>
  <si>
    <t>Employee compensation and payroll taxes</t>
  </si>
  <si>
    <t>Operations and administrative</t>
  </si>
  <si>
    <t>Depreciation and amortization</t>
  </si>
  <si>
    <t>Amortization of acquired intangible assets</t>
  </si>
  <si>
    <t>Total operating expenses</t>
  </si>
  <si>
    <t>Loss from operations</t>
  </si>
  <si>
    <t>Other income (expenses)</t>
  </si>
  <si>
    <t>Other income , net</t>
  </si>
  <si>
    <t>Total other income, net</t>
  </si>
  <si>
    <t>Loss before income taxes</t>
  </si>
  <si>
    <t>Income tax expense</t>
  </si>
  <si>
    <t>Net loss</t>
  </si>
  <si>
    <t>Net loss per common share, basic | $ / shares</t>
  </si>
  <si>
    <t>Net loss per common share, diluted | $ / shares</t>
  </si>
  <si>
    <t>Weighted average common shares outstanding, basic | shares</t>
  </si>
  <si>
    <t>Weighted average common shares outstanding, diluted | shares</t>
  </si>
  <si>
    <t>Consolidated Statement of Operations (Parenthetical) $ in Thousands</t>
  </si>
  <si>
    <t>Sales of physical commodities</t>
  </si>
  <si>
    <t>Cost of physical commodities revenues</t>
  </si>
  <si>
    <t>Cost of technology revenue</t>
  </si>
  <si>
    <t>Related Parties [Member]</t>
  </si>
  <si>
    <t>Consolidated Statement of Stockholders' Equity - 11 months ended Dec. 31, 2017 - USD ($) $ in Thousands</t>
  </si>
  <si>
    <t>Class A Common Shares [Member]</t>
  </si>
  <si>
    <t>Class B Common Shares [Member]</t>
  </si>
  <si>
    <t>Additional Paid-In Capital [Member]</t>
  </si>
  <si>
    <t>Accumulated Deficit [Member]</t>
  </si>
  <si>
    <t>Total</t>
  </si>
  <si>
    <t>Balance at Jan. 31, 2017</t>
  </si>
  <si>
    <t>Balance, shares at Jan. 31, 2017</t>
  </si>
  <si>
    <t>Issuance of common stock (founders shares)</t>
  </si>
  <si>
    <t>Issuance of common stock (founders shares), Shares</t>
  </si>
  <si>
    <t>Issuance of common stock in lieu of cash compensation</t>
  </si>
  <si>
    <t>Issuance of common stock in lieu of cash compensation, shares</t>
  </si>
  <si>
    <t>Issuance of common stock in connection with acquisition of Stampede</t>
  </si>
  <si>
    <t>Issuance of common stock in connection with acquisition of Stampede, shares</t>
  </si>
  <si>
    <t>Issuance of common stock in connection with consulting agreement for common stock offering</t>
  </si>
  <si>
    <t>Issuance of common stock in connection with consulting agreement for common stock offering, shares</t>
  </si>
  <si>
    <t>Issuance of common stock for services</t>
  </si>
  <si>
    <t>Issuance of common stock for services, shares</t>
  </si>
  <si>
    <t>Issuance of common stock in connection with acquisition of Ziddu assets</t>
  </si>
  <si>
    <t>Issuance of common stock in connection with acquisition of Ziddu assets, shares</t>
  </si>
  <si>
    <t>Issuance of common stock in connection with public offering, net of offering costs of $0.8 million in cash and $4.2 million in equity issuance costs</t>
  </si>
  <si>
    <t>Issuance of common stock in connection with public offering, net of offering costs of $0.8 million in cash and $4.2 million in equity issuance costs, shares</t>
  </si>
  <si>
    <t>Balance at Dec. 31, 2017</t>
  </si>
  <si>
    <t>Balance, shares at Dec. 31, 2017</t>
  </si>
  <si>
    <t>Consolidated Statement of Stockholders' Equity (Parenthetical) $ in Thousands</t>
  </si>
  <si>
    <t>Statement of Stockholders' Equity [Abstract]</t>
  </si>
  <si>
    <t>Offering costs</t>
  </si>
  <si>
    <t>Equity issuance costs</t>
  </si>
  <si>
    <t>Consolidated Statement of Cash Flows $ in Thousands</t>
  </si>
  <si>
    <t>Cash flows from operating activities</t>
  </si>
  <si>
    <t>Adjustments to reconcile net loss to net cash provided by operating activities:</t>
  </si>
  <si>
    <t>Deferred income tax expense</t>
  </si>
  <si>
    <t>Stock compensation</t>
  </si>
  <si>
    <t>Changes in operating assets and liabilities:</t>
  </si>
  <si>
    <t>Other current liabilities</t>
  </si>
  <si>
    <t>Net cash provided by operating activities</t>
  </si>
  <si>
    <t>Cash flows from investing activities</t>
  </si>
  <si>
    <t>Purchase of computer software (includes $4,515 from a related party)</t>
  </si>
  <si>
    <t>Cash acquired from Stampede acquisition</t>
  </si>
  <si>
    <t>Net cash (used in) investing activities</t>
  </si>
  <si>
    <t>Cash flows from financing activities</t>
  </si>
  <si>
    <t>Proceeds from public offering, net of cash expenses</t>
  </si>
  <si>
    <t>Net cash provided by financing activities</t>
  </si>
  <si>
    <t>Net increase in cash and cash equivalents</t>
  </si>
  <si>
    <t>Cash and cash equivalents at the beginning of the period</t>
  </si>
  <si>
    <t>Cash and cash equivalents at the end of the period</t>
  </si>
  <si>
    <t>Supplemental disclosure of cash flow information:</t>
  </si>
  <si>
    <t>Cash paid for income taxes</t>
  </si>
  <si>
    <t>Supplemental disclosure of noncash investing and financing activities:</t>
  </si>
  <si>
    <t>Investment in Stampede, net of cash acquired</t>
  </si>
  <si>
    <t>Property, plant and equipment</t>
  </si>
  <si>
    <t>Intangible assets</t>
  </si>
  <si>
    <t>Other assets</t>
  </si>
  <si>
    <t>Accrued income taxes</t>
  </si>
  <si>
    <t>Deferred tax liability</t>
  </si>
  <si>
    <t>Equity issuance costs for public offering</t>
  </si>
  <si>
    <t>Class A and B common shares issued for Stampede acquisition</t>
  </si>
  <si>
    <t>Consolidated Statement of Cash Flows (Parenthetical) $ in Thousands</t>
  </si>
  <si>
    <t>Purchase of computer software</t>
  </si>
  <si>
    <t>Related Party [Member]</t>
  </si>
  <si>
    <t>Nature of Business</t>
  </si>
  <si>
    <t>Organization, Consolidation and Presentation of Financial Statements [Abstract]</t>
  </si>
  <si>
    <t>Note 1:
Nature of Business Longfin Corp.
(“Longfin” or the “Company”) specialized in structured trade finance solutions and physical commodities
finance solutions for finance houses and trading platforms for North America, South America and Africa regions. Longfin was incorporated
in Delaware on February 1, 2017 and Mr. Venkata Meenavalli (“Mr. Meenavalli”) had a 100% ownership interest in Longfin
upon formation of the Company. The Company is headquartered in New York, New York. On June 15,
2017, the Company amended its By-Laws such that the Company was authorized to issue 100,000,000 shares of Class A Common Stock,
par value $0.00001 per share; 75,000,000 shares of Class B Common Stock, par value $0.00001 per share and 25,000,000 shares of
Class C Common Stock, par value $0.00001 per share. The Voting rights were amended such that (i) the holders of Class A Common
Stock and Class B Common Stock will at all times vote together as one class on all matters (including the election of directors)
submitted to a vote for the consent of the stockholders of the Company, (ii) Each holder of Class A Common Stock is entitled to
one (1) vote for each share of Class A Common Stock held, (iii) Each holder of Class B Common Stock is entitled to ten (10) votes
for each share of Class B Common Stock held, and (iv) Each holder of Class C Common Stock is entitled to zero votes for each share
of Class C Common Stock held. On June 19,
2017, Longfin acquired all of the common shares of Longfin Tradex Pte. Ltd. (“Longfin Tradex”), formerly Stampede Tradex
Pte. Ltd., a global trade finance technology solution provider. Longfin Tradex was incorporated in Singapore in 2010 and operates
an electronic trading and market making business in Asia, Europe and the Middle East. Prior to the acquisition, Longfin Tradex
was 55% owned by Stampede Capital Limited (“SCL”), a public company in India, and 45% owned by Mr. Meenavalli. Prior
to the acquisition, Mr. Meenavalli and his wife owned a combined 17.11% of SCL’s outstanding shares. As consideration for
Longfin Tradex, Longfin issued 27,500,000 shares of Class A Common Stock to SCL and 22,500,000 shares of Class B Common Stock to
Mr. Meenavalli (the “Longfin Tradex Acquisition”). The Longfin Tradex Acquisition has been accounted for as a business
combination. (see Note 4). Subsequent to the Acquisition, Longfin Tradex is a 100% subsidiary of Longfin. The Company’s plan
is to utilize Longfin Tradex’s technology, strategy, infrastructure and its business model for the regions of United States
of America, North America, South America and Africa, and to carry the same business as being carried by Longfin Tradex for the
Asia Pacific, Middle East and Europe region. Longfin Tradex being a subsidiary of Longfin will continue to grow in Asia Pacific,
Middle East and Europe region. On December
11, 2017, the Company issued 2,500,000 shares of its Class A Common Stock in connection with the purchase of the website www.Ziddu.com Longfin will
provide financial services for importers and exporters with Ziddu coins through its blockchain empowered services. Ziddu is an
ERC 20 Ethereum Blockchain empowered Smart Contract provider. The Ziddu Ethereum ERC20 Blockchain Token uses a technology stack
in which Smart Contracts run in distributed virtual machines, which in turn run on a Consensus Settlement Algorithm (CSA). There
is public availability for the view of the open ledger, decentralized verification, transparent execution, and the result of contract
execution. The Company made its Ziddu Smart Contract commercially available in January 2018. There were no transactions in 2017. On December
12, 2017, Longfin completed a public offering of 1,140,989 shares of its Class A Common Stock pursuant to Regulation A of the Securities
Act of 1933 (the “Public Offering”) At December
31, 2017, Mr. Meenavalli controls the voting interests in Longfin through his ownership of 10,000,000 of Class A common shares
and 30,000,000 of Class B common shares. The Company
operates and is managed as one business. The Company’s operating results are regularly reviewed on a consolidated basis
by its Chief Executive Officer, who is also the chief operating decision maker.</t>
  </si>
  <si>
    <t>Going Concern</t>
  </si>
  <si>
    <t>Note 2: Going Concern The accompanying
financial statements have been prepared on a going concern basis, which contemplates the realization of assets and the satisfaction
of liabilities in the normal course of business. The Company has limited operating history and experienced a net loss of $26.4
million since its inception. The Company has $2.1 million of cash at December 31, 2017. The Company operates primarily in structured
trade finance and providing technology services and our operating costs are primarily related to the cost of providing those services,
employee compensation and administrative expenses. On January
22, 2018, pursuant to a Securities Purchase Agreement (“SPA”) entered into by an institutional investor (the “Investor”),
the Company agreed to sell and issue (1) (i) Senior Convertible Notes to the Investor in the aggregate principal amount of $52,700,000
(each, a “Note” and collectively, the ‘‘Notes”), consisting of a Series A Note in the principal amount
of $10,095,941 and (ii) a Series B Note in the principal amount of $42,604,059, and (2) a warrant to purchase 751,894 shares of
Longfin Class A Common Stock, exercisable for a period of five years at an exercise price of $38.55 per share (the “Warrant”),
for consideration consisting of (i) a cash payment of $5,000,000, and (ii) a secured promissory note payable by the Investor to
Longfin (the “Investor Note”) in the principal amount of $42,604,059 (collectively, the “Financing”). On
February 13, 2018, the Company completed the Financing and related sale and issuance of the Notes, the Warrant and a placement
agent warrant. The maturity date of the Notes is August 13, 2019 and the Investor Note is February 13, 2048. As of April 2, 2018
the Company has received $3.7 million in net proceeds ($5.0 million net of costs of $1.3 million) related to the Financing and
will not be able to obtain additional monies through the Financing until the Company files a Registration Statement to register
the common shares underlying the Notes and Warrant and such Registration Statement is declared effective by the Securities and
Exchange Commission or such shares are eligible for resale pursuant to Rule 144 under the Securities Act, or the investor elects
to convert or exercise such securities not with-standing the underlying shares have not been so registered or are then so eligible. The continuation
of the Company as a going concern is dependent upon the ability of the Company to obtain the monies from the Financing and the
attainment of profitable operations. These factors, which are not within the Company’s control, raise substantial doubt
regarding the Company’s ability to continue as a going concern. Although it is actively working on obtaining the additional
funding pursuant to the Financing, the Company cannot make any assurances that the additional monies will be available to it and,
if available, on a timely basis. If the Company is unable to obtain the monies from the Financing,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t>
  </si>
  <si>
    <t>Basis of Presentation, Summary of Significant Accounting Policies and Recent Accounting Pronouncements</t>
  </si>
  <si>
    <t>Accounting Policies [Abstract]</t>
  </si>
  <si>
    <t>Note 3:
Basis of Presentation, Summary of Significant Accounting Policies and Recent Accounting Pronouncements Basis of
Preparation The accompanying
consolidated financial statements were prepared in accordance with accounting principles generally accepted in the United States
of America (“U.S. GAAP”). No comparative
figures have been presented as this is the first set of annual financial statements prepared for the Company since its incorporation. Principles
of Consolidation The consolidated
financial statements include the accounts of Longfin and its wholly owned subsidiary, Longfin Tradex. All intercompany balances
and transactions have been eliminated in consolidation. The Company has no unconsolidated subsidiaries or investments accounted
for under the equity method. Use of Estimates
and Assumptions The preparation
of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may differ materially from those estimates. The Company’s
most significant estimates and judgments include the estimation of the underlying deemed fair value of Common Stock (prior to the
Public Offering), the valuation of acquired intangible assets and goodwill from business combinations, the recoverability and useful
lives (indefinite or finite) of intangible assets, and the assessment of impairment of goodwill.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Functional
Currency The functional
currency for Longfin Tradex is the United States Dollar (“USD”). Transaction gains or losses related to balances denominated
in a currency other than the functional currency are recognized in the consolidated statements of operations. Securities and other
assets and liabilities denominated in foreign currencies are translated into USD amounts at the date of valuation. Purchases and
sales of other assets and liabilities and the related income and expenses denominated in foreign currencies are translated into
USD on the respective dates of the transactions. Foreign
Currency Transactions Gains and losses
realized from foreign currency transactions (those transactions denominated in currencies other than the foreign subsidiaries’
functional currency) are included in other income (expense), net. Monetary assets and liabilities are remeasured using foreign
currency exchange rates at the end of the period, and non-monetary assets are remeasured based on historical exchange rates. Concentrations
of Credit Risk Financial instruments
that potentially subject us to credit risk consist of cash and cash equivalents, accounts and notes receivable and derivative financial
instruments. Certain of our cash and cash equivalents are invested in money market accounts with investment banks that are not
FDIC insured. We place our cash and cash equivalents in what we believe to be creditworthy financial institutions. We actively
monitor the credit risk of our counterparties and customers, including our receivables and payables for physical commodities. Our
accounts receivable are concentrated within entities engaged in import/export industry, mainly outside the U.S. We generally have
not collected collateral for accounts receivable. Our counterparties
and customers primarily consist of financial institutions and trading companies. We have concentrations
of credit risk with a few of our physical commodity counterparties. We have exposure to trends within the physical commodities
import/export industry, including declines in the creditworthiness of our counterparties and customers for our physical commodity
transactions. We manage counterparty and customer credit risk and monitor our net exposure with each counterparty or customer on
a daily basis. The net exposure is compared against a credit risk threshold which is determined based on each counterparties’
and customer’s credit rating and evaluation of their financial statements. We utilize these thresholds to determine the need
for collateral or restriction of activity with the counterparty or customer. We believe that our credit policies adequately monitor
our credit risk. Currently, our wholesale counterparties and retail customers are performing and financially settling timely according
to their respective agreements. The Company’s
three largest customers accounted for 58% of the total revenue for the period from February 1, 2017 through December 31, 2017.
These customers accounted for 26%, 21% and 11% of the revenue, respectively. Cash and
Cash Equivalents All highly
liquid investments with maturities of three months or less at the time of purchase are considered to be cash equivalents. All of
the Company’s cash equivalents have liquid markets and high credit ratings.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 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Certain of
the Company’s financial instruments are not measured at fair value on a recurring basis, but are recorded at amounts that
approximate their fair value due to their liquid or short-term nature, such as cash, accounts receivable, accounts payable and
accrued expenses. Accounts
Receivable and Payable Accounts receivable
and payable represent amounts due from customers and owed to vendors, respectively. Accounts receivable are recorded at invoiced
amounts, net of reserves and allowances, and do not bear interest.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No allowance for doubtful accounts was required as
of December 31, 2017 since the Company has not yet experienced any collection problems. The Company’s
three largest customers accounted for 37%, 15% and 14% of the December 31, 2017 accounts receivable balance, respectively. The Company’s
four largest vendors accounted for 41%, 16%, 15% and 11% of the December 31, 2017 accounts payable balance, respectively. Physical
Commodity Purchases The Company
purchases certain physical commodities in the normal course of business that result in physical delivery of the goods and, hence,
are excluded from ASC 815, Derivatives and Hedging. Property,
Plant and Equipment, Net Property, plant
and equipment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Expenditures for maintenance and
repairs are charged to expense as incurred. Software
Development Costs The Company
generally capitalizes eligible costs to acquire or develop internal-use software that are incurred during the application development
stage once the preliminary project stage is complete, management authorizes and commits to funding the project, and it is probable
that the project will be completed, and that the software will be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ree years of the internal-use software
development costs and related upgrades and enhancements. When existing software is replaced with new software, the unamortized
costs of the old software are expensed when the new software is ready for its intended use. Costs related to preliminary project
activities and post implementation activities are expensed as incurred. There were no capitalized internal use software costs for
the period ended December 31, 2017. Business
Combinations The Company
uses estimates and assumption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Goodwill
and Indefinite Lived Intangible Assets Goodwill is
the excess of purchase price over the fair value of identified net assets of businesses acquired. The Company’s intangible
assets with an indefinite life are related to the acquisition of Longfin Tradex. Intangible assets with indefinite useful lives
are measured at their respective fair values as of the acquisition date. The Company does not amortize goodwill and intangible
assets with indefinite useful lives.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December 31. The Company has one reporting
unit as of December 31, 2017. The Company reviews the carrying value of goodwill utilizing a market capitalization approach which
was based upon the closing price of the Company’s stock price as of December 31, 2017. As of December 31, 2017, the fair
value of the Company’s reporting unit was in excess of carrying value and goodwill was not deemed to be impaired. Finite Lived
Intangible Assets Finite-lived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8 years for developed technology and 3 years for customer relationship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period ended December 31, 2017. Impairment
of Non-Financials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Company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period
ended December 31, 2017. 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the Company defers the recognition of revenue by recording deferred
revenue on the balance sheet until such time that all criteria are met. The Company’s
revenue consists of the following: Physical
commodity contracts — The Company recognizes revenue from the sale of physical commodities for sale to our customers. Additionally,
we determine whether the financial statement presentation of revenues should be on a gross or net basis. With respect to our physical
commodity contracts, we act as a principal and take title of the physical commodities and assume the risks and rewards of ownership.
We record settlement of our physical commodity contracts on a gross basis. Technology
services revenue consists of fees paid by third parties for using the Company’s proprietary risk management and trading infrastructure
technology and provision of associated services. Other
revenue consists of incentive income received from agreements with exchanges that is recognized when earn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ASB Accounting
Standards Codification (“ASC”), Topic 740, Income Taxes, o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December 31, 2017. Management is currently unaware of any issues
under review that could result in significant payments, accruals or material deviations from its position. Stock-Based
Compensation. The Company
measures all stock-based compensation using a fair value method. Prior to the
Company’s initial public offering, in determining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Loss per
Share Basic and diluted
net loss per share attributable to Common Stockholders are presented in conformity with the “two-class method” in accordance
with ASC 260, Loss Per Share. Under the two-class method, basic net loss per share is computed using the weighted-average number
of shares of Common Stock outstanding during the period. Diluted net loss per share is computed using the weighted-average number
of shares of Common Stock and, if dilutive, potential shares of Common Stock outstanding during the period. The dilutive effect
of potential shares of Common Stock is reflected in diluted loss per share by application of the treasury stock method. Recently
Adopted Accounting Pronouncements In January
2017, the FASB issued Accounting Standards Update (“ASU”) No. 2017-01, Business Combinations – Clarifying the
Definition of a Business , Recently
Issued Accounting Pronouncements In November
2016, the FASB issued ASU 2016-18, Statement of Cash Flows (Topic 230), Restricted Cash (a consensus of the Emerging Issues Task
Force). This update attempts to reduce diversity in practice and provides guidance on the presentation of restricted cash or restricted
cash equivalents in the statement of cash flows. The guidance will be effective for fiscal years beginning after December 15, 2017,
including interim periods within those fiscal years. The Company does not expect this new guidance to have a material impact on
its consolidated financial statements. In August 2016,
the FASB issued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fiscal years
beginning after December 15, 2017, including interim periods within those fiscal years. The Company does not expect this new guidance
to have a material impact on its consolidated financial statements. In June 2016,
the FASB issued ASU 2016-13, Financial Instruments—Credit Losses (Topic 326),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The Company will evaluate
the impact of this standard on its consolidated financial statements. In February
2016, the FASB issued ASU 2016-02, Leases (Topic 842).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The Company will evaluate the expected impact of this standard on its consolidated
financial statements.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 The Company does not expect this new guidance
to have a material impact on its consolidated financial statements. In November
2016, the FASB issued ASU 2016-18, Restricted Cash. The standard requires restricted cash to be included with cash and cash equivalents
when reconciling the beginning and ending amounts in the statement of cash flows and also requires disclosures regarding the nature
of restrictions on cash, cash equivalents and restricted cash. The standard is effective for fiscal years beginning after December
15, 2017, including interim periods and requires retrospective adoption with early adoption permitted. The Company does not expect
this new guidance to have a material impact on its consolidated financial statements. In January
2017, the FASB issued ASU 2017-04,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will evaluate the expected impact of this standard on its consolidated financial
statements. In August 2017,
the FASB issued ASU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The Company will evaluate the future effect this standard may have on our
financial condition, results of operations or cash flow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modified retrospective approach. The adoption of ASU 2014-09 will not have a material impact on the
Company’s consolidated financial position, results of operations, equity or cash flows.</t>
  </si>
  <si>
    <t>Business Combinations</t>
  </si>
  <si>
    <t>Business Combinations [Abstract]</t>
  </si>
  <si>
    <t>Note 4:
Business Combinations On June 19,
2017, Longfin acquired 100% of the outstanding shares of capital stock of Longfin Tradex in exchange for shares of Longfin’s
Common Stock. The acquisition of Longfin Tradex was determined to be an acquisition of a business and the results of Longfin Tradex’s
operations have been included in the consolidated financial statements since that date. Prior to the acquisition, Longfin Tradex
was 55% owned by SCL, a public company in India, and 45% owned by Mr. Meenavalli. Mr. Meenavalli and his wife owned a combined
17.11% of SCL’s outstanding shares and Mr Meenavalli served as Chairman and Non-Executive, Non-Independent Director of SCL,
a position he resigned from effective June 2, 2017. The shareholders of SCL approved the sale of Longfin Tradex to Longfin. Longfin
Tradex operated an electronic trading and market making business in Asia, Europe and the Middle East and was incorporated in Singapore
in 2010. The Company
plans to utilize Longfin Tradex’s technology, strategy, infrastructure and its business model for the regions of United States
of America, North America, South America and Africa, and to carry the same business as being carried by Longfin Tradex for the
Asia Pacific, Middle East and Europe regions. The acquisition-date
fair value of the consideration transferred totaled $134.4 million, which consisted of the following: Fair
value of consideration transferred (in thousands):
Longfin Class A common stock (27,500,000 shares) $ 73,920
Longfin Class B common stock (22,500,000 shares) 60,480
Total $ 134,400 The following
table summarizes the preliminary estimated fair values of the assets acquired and liabilities assumed at the acquisition date (in
thousands): As
of June 19, 2017:
Assets: (in thousands)
Cash and cash equivalents $ 14
Accounts receivable 11,934
Due from related parties 1,209
Property, plant and equipment 3,454
Intangible assets 38,600
Goodwill 90,474
Other assets 231
Total Assets 145,916
Liabilities:
Accounts payable 675
Accrued expenses 37
Due to related parties 3,431
Other current liabilities 16
Accrued income taxes 208
Deferred tax liability 7,149
Total Liabilities 11,516
Net assets acquired $ 134,400 Acquired intangible
assets of $38.6 million are finite-lived assets, which include $32.0 million of the Company’s developed technology to be
amortized over an 8-year useful life and $6.6 million related to customer relationships to be amortized over a 3-year useful life.
Due to the complexity and proprietary nature of the underlying technology, a useful life of 8 years was ascribed by the Company. Goodwill of
$90 million is primarily attributable to the valuation of the Longfin Tradex acquisition and includes a deferred tax liability
of $7.1 million related to the acquired intangible assets of $38.6 million. Goodwill is not deductible for income tax purposes.
As of December 31, 2017, there were no changes in the recognized amounts of goodwill resulting from the acquisition of Longfin
Tradex since the Company’s market capitalization exceeded its net equity of approximately $139 million. The Company
recognized nominal costs related to the acquisition that were expensed in the current period. The amounts
of revenue and earnings of Longfin Tradex included in the Company’s consolidated statement of operations from the acquisition
date to the period ended December 31, 2017 are as follows (in thousands):
June 19, 2017 - December 31, 2017
Revenue $ 65,402
Loss from operations $ 538 The following
represents the unaudited pro forma consolidated statement of operations as if Longfin Tradex had been included in the consolidated
results of the Company for the period from February 1, 2017 through December 31, 2017: Unaudited pro
forma consolidated statement of operations (in thousands, except for share and per share amounts):
December 31, 2017
Revenue $ 93,888
Net loss $ (26,067 )
Net loss per common share, basic $ (0.38 )
Net loss per common share, diluted $ (0.38 )
Weighted average common shares outstanding, basic 69,487,784
Weighted average common shares outstanding, diluted 69,487,784 These amounts
have been calculated after applying the Company’s accounting policies and adjusting the results of Longfin Tradex to reflect
the additional depreciation and amortization that would have been charged assuming the fair value adjustments to property, plant
and equipment and intangible assets had been applied on February 1, 2017. Prior to the
acquisition, the Company had no prior relationship with Longfin Tradex, except for the ownership interest of Mr. Meenavalli.</t>
  </si>
  <si>
    <t>Property, Plant and Equipment, Net</t>
  </si>
  <si>
    <t>Property, Plant and Equipment [Abstract]</t>
  </si>
  <si>
    <t>Note 5:
Property, Plant and Equipment, Net Property, Plant
and Equipment, net consists of the following (in thousands):
December 31, 2017
Computer software $ 6,283
Computer equipment 3,454
9,737
Accumulated depreciation (1,308 )
Property and equipment, net $ 8,429 For the period
ended December 31, 2017, the Company recorded $1.3 million in depreciation expense.</t>
  </si>
  <si>
    <t>Intangible Assets</t>
  </si>
  <si>
    <t>Goodwill and Intangible Assets Disclosure [Abstract]</t>
  </si>
  <si>
    <t>Note 6:
Intangible Assets As of December
31, 2017, the Company has the following amounts related to intangible assets (in thousands):
Useful Lives Gross Carrying Amount Accumulated Amortization Net Book Value
Developed technology 8 years $ 32,000 $ (2,126 ) $ 29,874
Customer relationships 3 years 6,600 (1,169 ) 5,431
$ 38,600 $ (3,295 ) $ 35,305 The following
table represents the total estimated amortization of intangible assets for the five succeeding years and thereafter (in thousands):
For the Year-Ended December 31 Estimated Amortization Expense
2018 $ 6,200
2019 6,200
2020 5,042
2021 4,000
2022 4,000
Thereafter 9,863 For the period
ended December 31, 2017, the Company recorded $3.3 million in amortization expense.</t>
  </si>
  <si>
    <t>Accrued Expenses</t>
  </si>
  <si>
    <t>Payables and Accruals [Abstract]</t>
  </si>
  <si>
    <t xml:space="preserve">Note 7:
Accrued Expenses Accrued expenses
as of December 31, 2017 consists of the following (in thousands):
December 31, 2017
Customer deposits $ 3,090
Director fees 28
Payroll 134
Professional fees 117
$ 3,369 </t>
  </si>
  <si>
    <t>Stockholders' Equity</t>
  </si>
  <si>
    <t>Equity [Abstract]</t>
  </si>
  <si>
    <t>Note 8:
Stockholders’ Equity As of the date
of incorporation, the Company has authorized share capital of 200,000,000 shares, par value $0.00001 per share. On February 1,
2017, the Company issued 7,500,000 founder shares to Mr Meenavalli, the Company’s Chief Executive Officer (“CEO”),
valued at $75, which was paid for in cash by Mr. Meenavalli. On June 15,
2017, the Company amended its By-Laws such that the Company is authorized to issue 100,000,000 shares of Class A Common Stock,
par value $0.00001 per share; 75,000,000 of Class B Common Stock, par value $0.00001 per share and 25,000,000 shares of Class C
Common Stock, par value $0.00001 per share. The Voting rights were amended such that (i) the holders of Class A Common Stock and
Class B Common Stock will at all times vote together as one class on all matters (including the election of directors) submitted
to a vote for the consent of the stockholders of the Company, (ii) Each holder of Class A Common Stock is entitled to one (1) vote
for each share of Class A Common Stock held, (iii) Each holder of Class B Common Stock is entitled to ten (10) votes for each share
of Class B Common Stock held, and (iv) Each holder of Class C Common Stock is entitled to zero votes for each share of Class C
Common Stock held. The holders
of ordinary shares are entitled to receive dividends as and when declared and are entitled to one vote per share at meetings of
the Company. All shares rank equally with regards to residual assets of the Company. On June 19,
2017, The Company issued shares of its Common Stock related to the acquisition of Longfin Tradex valued at $134.4 million (see
Note 4), which is comprised of 27,500,000 shares of Class A Common Stock issued to SCL and 22,500,000 shares of Class B Common
Stock issued to Mr. Meenavalli, Longfin’s CEO. The Company also issued 10,000,000 shares of class A Common Stock to Mr. Meenavalli,
valued at $19.0 million for services and recorded compensation expense in the Company’s consolidated statement of operations
in general and administrative expenses. On September
14, 2017, the Company issued 3,375,000 shares of its Class A Common Stock valued at $7.0 million to Mr. Krishanu Singhal, the Company’s
former Chief Financial Officer. The Company recorded the value of the shares as compensation expense in the Company’s consolidated
statement of operations in general and administrative expenses. On March 19, 2018, the Company executed an agreement to cancel
2,000,000 of the 3,375,000 shares of Class A Common Stock issued and will pay Mr. Singhal $100,000 in cash compensation. On December
11, 2017, the Company issued 2,500,000 shares of its Class A Common Stock in connection with the purchase of the website www.Ziddu.com
and all of its respective content and intellectual property rights (“Ziddu”), from Meridian Enterprises Pte. Ltd. (“Meridian”),
a company owned by Mr. Meenavalli. The acquisition of Ziddu has been accounted for as an asset acquisition between entities under
common control and was recorded at Meridian’s historical carrying value of $0 (zero). The website and related content and
intellectual property comprised substantially all of the value acquired. Meridian had not recognized revenue related to Ziddu historically. On December
12, 2017, the Company completed the initial public offering of 1,140,989 shares of its Class A Common Stock, par value $0.00001
at a price of $5.00 per share to investors pursuant to Regulation A promulgated under the Securities Act. Net proceeds from the
offering totaled $4,948,998, net of cash offering expenses of $755,947. In connection with the offering, the Company issued five-year
Common Stock warrants to purchase an aggregate of 39,834 shares of Class A Common Stock at an exercise price equal to $7.50 per
share. Additionally,
the Company paid $65,000 in cash and issued 2,025,000 shares of its Class A Common Stock valued at $4.2 million to a third-party
marketing platform owned by Adamson Brothers Corp., an entity of which Mr. Andy Altahawi has voting and dispositive control, in
exchange for services in connection with the Public Offering. Such amounts were recorded against the net proceeds from the Public
Offering.</t>
  </si>
  <si>
    <t>Related Party Transactions</t>
  </si>
  <si>
    <t>Related Party Transactions [Abstract]</t>
  </si>
  <si>
    <t>Note 9:
Related Party Transactions Related party
transactions for the period from February 1, 2017 through December 31, 2017 are as follows (in thousands):
Sale of physical commodities revenue Cost of physical commodities Cost of technology revenue Capital Expenditures
Stampede Enterprises India Private Limited $ 6,852 $ 2,315 $ - $ -
Meridian Enterprises Pte. Limited 4,453 6,825 - -
Meridian Tech HK Limited 944 907 3,838 4,515
$ 12,249 $ 10,047 $ 3,838 $ 4,515 Related party
balances for the period-ended December 31, 2017 are as follows (in thousands):
Due from Related Parties: Relationship December 31, 2017
Meridian Enterprises Pte. Limited See Note 1 $ 2,443
Stampede Enterprises India Private Limited Wholly owned Subsidiary of Stampede Capital Limited 2,224
Meridian Tech HK Limited. Wholly owned Subsidiary of Meridian Enterprises Pte. Limited 54
$ 4,721
Due to Related Parties:
Meridian Tech HK Limited Wholly owned Subsidiary of Meridian Enterprises Pte. Limited $ 5,199
Stampede Capital Limited See Note 1 332
Stampede Technologies Pte. Ltd. Wholly owned Subsidiary of Stampede Capital Limited 209
Meridian Enterprises Pte. Limited See Note 1 96
Stampede Enterprises India Pvt. Ltd. Wholly owned Subsidiary of Stampede Capital Limited 7
$ 5,843 A description of the amounts included
related party transactions are as follows: Stampede Enterprises
India Private Limited includes revenue related to the sale of physical commodities and costs related to the purchase of physical
commodities. Meridian Enterprises
Pte. Limited includes revenue related to the sale of physical commodities and costs related to the purchase of physical commodities. Meridian Tech
HK Ltd. includes the sale of physical commodities the costs related to the sale of physical commodities, and costs related to
the purchase of physical commodities and the purchase of binary options trading software.</t>
  </si>
  <si>
    <t>Income Taxes</t>
  </si>
  <si>
    <t>Income Tax Disclosure [Abstract]</t>
  </si>
  <si>
    <t>Note 10:
Income Taxes The components
of loss from operations before income tax are as follows (in thousands):
December 31, 2017
United States $ (26,171 )
Non-United States 538
$ (25,633 ) The components
of the income tax expense (benefit) are (in thousands):
December 31, 2017
Current
United States $ 639
Non-United States (188 )
451
Deferred:
United States -
Non-United States 285
285
Total $ 736 Reconciliation
of the income tax expense (benefit) if computed at the U.S. Federal income tax rate to the Company’s reported income tax
expense (benefit) is as follows (in thousands):
December 31, 2017
Loss from operations before income tax $ (25,633 )
Income tax rate 34 %
Income tax expense at the U.S. Federal tax rate (8,715 )
Adjustments to derive effective tax rate:
Non-deductible stock-based compensation 8,835
Other non-deductible expenses 43
Foreign rate differential (86 )
Change in U.S. federal rate 26
Transition tax 588
Change in valuation allowance 45
Income tax expense $ 736 The primary
components of the deferred tax liabilities and the related valuation allowances are as follows (in thousands):
December 31, 2017
Deferred income tax assets
Accrued expenses $ 45
Total deferred tax asset 45
Valuation allowance (45 )
Net deferred tax asset -
Deferred income tax liabilities
Intangible assets (6,002 )
Depreciation (1,433 )
Net deferred tax liabilities $ (7,435 ) For the period
ended December 31, 2017, based on all available objective evidence the Company determined that it was not more likely than not
that the U.S., net deferred tax assets were fully realizable as of December 31, 2017. Accordingly, the Company established a full
valuation allowance against its U.S. deferred tax assets. The ultimate
realization of deferred tax assets depends primarily on the Company’s ability to generate sufficient timely future income
of the appropriate character in the appropriate taxing jurisdiction. At December
31, 2017, Longfin has no unrecognized tax benefits. Impact of
The Tax Cuts and Jobs Act The Tax Cuts
and Jobs Act (the “Tax Reform Act”) was enacted on December 22, 2017 and provides for significant changes to U.S. tax
law. Among other provisions, the Tax Reform Act reduces the U.S. corporate income tax rate to 21%, effective in 2018. As a result,
the Company has remeasured its U.S. deferred tax assets and liabilities as of December 31, 2017 to reflect the lower rate expected
to apply when these temporary differences reverse. The Company
estimates that the remeasurement resulted in a nominal reduction in deferred tax assets, which was fully offset by a corresponding
change to the Company’s valuation allowance. The impact will likely be subject to ongoing technical guidance and accounting
interpretation, which the Company will continue to monitor and assess. The Tax Reform
Act also provides for a transition to a new territorial system of taxation and generally requires companies to include certain
untaxed foreign earnings of non-U.S. subsidiaries into taxable income in 2017 (“Transition Tax”). The Company estimates
that it will incur a $0.6 million Transition Tax and has recorded a provisional liability in this amount. Additionally,
the Securities Exchange Commission staff has issued SAB 118, which allows the Company to record provisional amounts during a measurement
period not to extend beyond one year of the enactmen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Tax Act, the Company has
determined that the adjustment to its deferred taxes and the Transition Tax are provisional amounts as permitted under SAB 118.</t>
  </si>
  <si>
    <t>Commitments and Contingencies</t>
  </si>
  <si>
    <t>Commitments and Contingencies Disclosure [Abstract]</t>
  </si>
  <si>
    <t>Note 11:
Commitments and Contingencies Legal
Matters The Company
is and may become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 On March 5,
2018, the Division of Enforcement of the SEC informed the Company that it is conducting an investigation In the Matter of Trading
in the Securities of Longfin Corp. Leases Leases where
the lessor effectively retains substantially all the risks and benefits of ownership of the leased asset are classified as operating
leases. Operating lease payments are recognized as an expense in the statement of operations on a straight-line basis over the
lease term. Employee
Benefits Defined contribution
plan As required
by law, Longfin Tradex makes contributions to a pension plan, the Central Provident Fund (“CPF”), as applicable in
a different jurisdiction where the companies operate. Such obligations for contributions are recognized as compensation expense
in the statement of operations in the same period as the employment that gives rise to the obligatory contribution.</t>
  </si>
  <si>
    <t>Loss Per Share</t>
  </si>
  <si>
    <t>Earnings Per Share [Abstract]</t>
  </si>
  <si>
    <t>Note 12.
Loss Per Share Under the two-class
method, basic net loss per share is computed using the weighted-average number of shares of Common Stock outstanding during the
period. Diluted net loss per share is computed using the weighted-average number of shares of Common Stock and, if dilutive, potential
shares of Common Stock outstanding during the period. The dilutive effect of potential shares of Common Stock is reflected in diluted
loss per share by application of the treasury stock method.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undistributed losses are allocated based on the contractual participation rights of the Class A and Class
B Common Stock as if the losses for the year have been distributed. As the liquidation and dividend rights are identical, the undistributed
losses are allocated on a proportionate basis. The following
table sets forth the calculation of basic and diluted net loss per share attributable to Common Stockholders during the period
presented (in thousands except share and per share amounts): Warrants issued
to purchase 39,834 of common shares were not included in the computation of diluted loss per share. The Company
does not have any dilutive securities as of December 31, 2017.
Numerator:
Net loss $ (26,369 )
Denominator:
Weighted average shares outstanding 45,236,287
Basic loss per share: $ (0.58 )
Diluted loss per share: $ (0.58 )</t>
  </si>
  <si>
    <t>Geographic Areas</t>
  </si>
  <si>
    <t>Segments, Geographical Areas [Abstract]</t>
  </si>
  <si>
    <t xml:space="preserve">Note 13.
Geographic Areas Long-lived
assets The following
table sets forth long-lived assets by geographic area for the period from February 1, 2017 through December 31, 2017 (in thousands):
December 31, 2017
Singapore $ 125,779
United Kingdom 7,172
United States 630
Japan 549
United Arab Emirates 78
$ 134,208 Revenue
The following
table sets forth revenue by geographic area for the period from February 1, 2017 through December 31, 2017 (in thousands):
For the period from February 1, 2017 (inception) through December 31, 2017
Singapore $ 40,413
United Arab Emirates 15,583
United Kingdom 7,187
India 6,852
Other 5,013
$ 75,048 </t>
  </si>
  <si>
    <t>Subsequent Events</t>
  </si>
  <si>
    <t>Subsequent Events [Abstract]</t>
  </si>
  <si>
    <t>Note 14:
Subsequent Events Securities
Purchase Agreement On January
22, 2018, pursuant to a Securities Purchase Agreement (“SPA”) entered into by an institutional investor (the “Investor”),
the Company agreed to sell and issue (1) (i) Senior Convertible Notes to the Investor in the aggregate principal amount of $52.7
million (each, a “Note” and collectively, the “Notes”), consisting of a Series A Note in the principal
amount of $10,095,941 and (ii) a Series B Note in the principal amount of $42.6 million, and (2) a warrant to purchase 751,894
shares of Longfin Class A Common Stock, exercisable for a period of five years at an exercise price of $38.55 per share (the “Warrant”),
for consideration consisting of (i) a cash payment of $5.0 million, and (ii) a secured promissory note payable by the Investor
to Longfin (the “Investor Note”) in the principal amount of $42.6 million (collectively, the “Financing”). As of April
2, 2018, the Company has received $3.7 million in net proceeds ($5.0 million net of costs of $1.3 million) related to the Financing
and will not be able to obtain additional monies through the Financing until the Company files a Registration Statement to register
the common shares underlying the Notes and Warrant and such Registration Statement is deemed effective by the Securities and Exchange
Commission. On February
13, 2018, the Company completed the Financing and related sale and issuance of the Notes, the Warrant and a placement agent warrant.
The maturity date of the Notes is August 13, 2019 and the Investor Note is February 13, 2048. Amendment
and Restatement of Certificate of Incorporation On January
22, 2018, the Company’s Board of Directors amended and restated the Company’s Certificate of Incorporation to increase
the authorized shares of the Company’s capital stock from 200,000,000 shares to 300,000,000 shares, $0.00001 par value per
share, comprised of 200,000,000 shares of Class A Common Stock, 75,000,000 shares of Class B Common Stock and 25,000,000 shares
of Class C Common Stock. Shares of Common Stock shall have the same rights and powers, rank equally (including as to dividends
and distributions, and any liquidation, dissolution or winding up of the corporation), share ratably and be identical in all respects
as to all matters, except voting rights. Holders of Class A and Class B Common Stock will be entitled to one vote for each share
held. Holders of Class C Common Stock will have no voting rights. The Class B
Common Stock will be convertible into shares of Class A Common Stock. The Class B Common Stock will be automatically converted
into one fully paid and nonassessable share of Class A Common Stock on the affirmative election of such holder. Longfin
2018 Omnibus Equity Incentive Plan On February
12, 2018, the Company adopted the Longfin 2018 Omnibus Equity Incentive Plan authorizing the grant of awards up to 2,000,000 shares
of Class A Common Stock.</t>
  </si>
  <si>
    <t>Basis of Presentation, Summary of Significant Accounting Policies and Recent Accounting Pronouncements (Policies)</t>
  </si>
  <si>
    <t>Basis of Preparation</t>
  </si>
  <si>
    <t>Basis of
Preparation The accompanying
consolidated financial statements were prepared in accordance with accounting principles generally accepted in the United States
of America (“U.S. GAAP”). No comparative
figures have been presented as this is the first set of annual financial statements prepared for the Company since its incorporation.</t>
  </si>
  <si>
    <t>Principles of Consolidation</t>
  </si>
  <si>
    <t>Principles
of Consolidation The consolidated
financial statements include the accounts of Longfin and its wholly owned subsidiary, Longfin Tradex. All intercompany balances
and transactions have been eliminated in consolidation. The Company has no unconsolidated subsidiaries or investments accounted
for under the equity method.</t>
  </si>
  <si>
    <t>Use of Estimates and Assumptions</t>
  </si>
  <si>
    <t>Use of Estimates
and Assumptions The preparation
of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may differ materially from those estimates. The Company’s
most significant estimates and judgments include the estimation of the underlying deemed fair value of Common Stock (prior to the
Public Offering), the valuation of acquired intangible assets and goodwill from business combinations, the recoverability and useful
lives (indefinite or finite) of intangible assets, and the assessment of impairment of goodwill.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Functional Currency</t>
  </si>
  <si>
    <t>Functional
Currency The functional
currency for Longfin Tradex is the United States Dollar (“USD”). Transaction gains or losses related to balances denominated
in a currency other than the functional currency are recognized in the consolidated statements of operations. Securities and other
assets and liabilities denominated in foreign currencies are translated into USD amounts at the date of valuation. Purchases and
sales of other assets and liabilities and the related income and expenses denominated in foreign currencies are translated into
USD on the respective dates of the transactions.</t>
  </si>
  <si>
    <t>Foreign Currency Transactions</t>
  </si>
  <si>
    <t>Foreign
Currency Transactions Gains and
losses realized from foreign currency transactions (those transactions denominated in currencies other than the foreign subsidiaries’
functional currency) are included in other income (expense), net. Monetary assets and liabilities are remeasured using foreign
currency exchange rates at the end of the period, and non-monetary assets are remeasured based on historical exchange rates.</t>
  </si>
  <si>
    <t>Concentrations of Credit Risk</t>
  </si>
  <si>
    <t>Concentrations
of Credit Risk Financial instruments
that potentially subject us to credit risk consist of cash and cash equivalents, accounts and notes receivable and derivative financial
instruments. Certain of our cash and cash equivalents are invested in money market accounts with investment banks that are not
FDIC insured. We place our cash and cash equivalents in what we believe to be creditworthy financial institutions. We actively
monitor the credit risk of our counterparties and customers, including our receivables and payables for physical commodities. Our
accounts receivable are concentrated within entities engaged in import/export industry, mainly outside the U.S. We generally have
not collected collateral for accounts receivable. Our counterparties
and customers primarily consist of financial institutions and trading companies. We have concentrations
of credit risk with a few of our physical commodity counterparties. We have exposure to trends within the physical commodities
import/export industry, including declines in the creditworthiness of our counterparties and customers for our physical commodity
transactions. We manage counterparty and customer credit risk and monitor our net exposure with each counterparty or customer on
a daily basis. The net exposure is compared against a credit risk threshold which is determined based on each counterparties’
and customer’s credit rating and evaluation of their financial statements. We utilize these thresholds to determine the need
for collateral or restriction of activity with the counterparty or customer. We believe that our credit policies adequately monitor
our credit risk. Currently, our wholesale counterparties and retail customers are performing and financially settling timely according
to their respective agreements. The Company’s
three largest customers accounted for 58% of the total revenue for the period from February 1, 2017 through December 31, 2017.
These customers accounted for 26%, 21% and 11% of the revenue, respectively.</t>
  </si>
  <si>
    <t>Cash and Cash Equivalents</t>
  </si>
  <si>
    <t>Cash and
Cash Equivalents All highly
liquid investments with maturities of three months or less at the time of purchase are considered to be cash equivalents. All
of the Company’s cash equivalents have liquid markets and high credit ratings.</t>
  </si>
  <si>
    <t>Fair Value Measurements</t>
  </si>
  <si>
    <t>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 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Certain of
the Company’s financial instruments are not measured at fair value on a recurring basis, but are recorded at amounts that
approximate their fair value due to their liquid or short-term nature, such as cash, accounts receivable, accounts payable and
accrued expenses.</t>
  </si>
  <si>
    <t>Accounts Receivable and Payable</t>
  </si>
  <si>
    <t>Accounts
Receivable and Payable Accounts receivable
and payable represent amounts due from customers and owed to vendors, respectively. Accounts receivable are recorded at invoiced
amounts, net of reserves and allowances, and do not bear interest.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No allowance for doubtful accounts was required as
of December 31, 2017 since the Company has not yet experienced any collection problems. The Company’s
three largest customers accounted for 37%, 15% and 14% of the December 31, 2017 accounts receivable balance, respectively. The Company’s
four largest vendors accounted for 41%, 16%, 15% and 11% of the December 31, 2017 accounts payable balance, respectively.</t>
  </si>
  <si>
    <t>Physical Commodity Purchases</t>
  </si>
  <si>
    <t>Physical
Commodity Purchases The Company
purchases certain physical commodities in the normal course of business that result in physical delivery of the goods and, hence,
are excluded from ASC 815, Derivatives and Hedging.</t>
  </si>
  <si>
    <t>Property,
Plant and Equipment, Net Property,
plant and equipment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Expenditures for maintenance
and repairs are charged to expense as incurred.</t>
  </si>
  <si>
    <t>Software Development Costs</t>
  </si>
  <si>
    <t>Software
Development Costs The Company
generally capitalizes eligible costs to acquire or develop internal-use software that are incurred during the application development
stage once the preliminary project stage is complete, management authorizes and commits to funding the project, and it is probable
that the project will be completed, and that the software will be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ree years of the internal-use software
development costs and related upgrades and enhancements. When existing software is replaced with new software, the unamortized
costs of the old software are expensed when the new software is ready for its intended use. Costs related to preliminary project
activities and post implementation activities are expensed as incurred. There were no capitalized internal use software costs
for the period ended December 31, 2017.</t>
  </si>
  <si>
    <t>Business
Combinations The Company
uses estimates and assumption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Goodwill and Indefinite Lived Intangible Assets</t>
  </si>
  <si>
    <t>Goodwill
and Indefinite Lived Intangible Assets Goodwill is
the excess of purchase price over the fair value of identified net assets of businesses acquired. The Company’s intangible
assets with an indefinite life are related to the acquisition of Longfin Tradex. Intangible assets with indefinite useful lives
are measured at their respective fair values as of the acquisition date. The Company does not amortize goodwill and intangible
assets with indefinite useful lives.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The Company tests its goodwill and indefinite-lived intangible assets each year on December 31. The Company has one reporting
unit as of December 31, 2017. The Company reviews the carrying value of goodwill utilizing a market capitalization approach which
was based upon the closing price of the Company’s stock price as of December 31, 2017. As of December 31, 2017, the fair
value of the Company’s reporting unit was in excess of carrying value and goodwill was not deemed to be impaired.</t>
  </si>
  <si>
    <t>Finite Lived Intangible Assets</t>
  </si>
  <si>
    <t>Finite Lived
Intangible Assets Finite-lived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8 years for developed technology and 3 years for customer relationship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period ended December 31, 2017.</t>
  </si>
  <si>
    <t>Impairment of Non-Financials Assets</t>
  </si>
  <si>
    <t>Impairment
of Non-Financials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Company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period ended December 31, 2017.</t>
  </si>
  <si>
    <t>Revenue Recognition</t>
  </si>
  <si>
    <t>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the Company defers the recognition of revenue by recording deferred
revenue on the balance sheet until such time that all criteria are met. The Company’s
revenue consists of the following: Physical
commodity contracts — The Company recognizes revenue from the sale of physical commodities for sale to our customers. Additionally,
we determine whether the financial statement presentation of revenues should be on a gross or net basis. With respect to our physical
commodity contracts, we act as a principal and take title of the physical commodities and assume the risks and rewards of ownership.
We record settlement of our physical commodity contracts on a gross basis. Technology
services revenue consists of fees paid by third parties for using the Company’s proprietary risk management and trading infrastructure
technology and provision of associated services. Other
revenue consists of incentive income received from agreements with exchanges that is recognized when earned.</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ASB Accounting
Standards Codification (“ASC”), Topic 740, Income Taxes, o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December 31, 2017. Management is currently unaware of any issues
under review that could result in significant payments, accruals or material deviations from its position.</t>
  </si>
  <si>
    <t>Stock-Based Compensation</t>
  </si>
  <si>
    <t>Stock-Based
Compensation. The Company
measures all stock-based compensation using a fair value method. Prior to the
Company’s initial public offering, in determining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t>
  </si>
  <si>
    <t>Loss per
Share Basic and
diluted net loss per share attributable to Common Stockholders are presented in conformity with the “two-class method”
in accordance with ASC 260, Loss Per Share. Under the two-class method, basic net loss per share is computed using the weighted-average
number of shares of Common Stock outstanding during the period. Diluted net loss per share is computed using the weighted-average
number of shares of Common Stock and, if dilutive, potential shares of Common Stock outstanding during the period. The dilutive
effect of potential shares of Common Stock is reflected in diluted loss per share by application of the treasury stock method.</t>
  </si>
  <si>
    <t>Recently Adopted Accounting Pronouncements</t>
  </si>
  <si>
    <t>Recently
Adopted Accounting Pronouncements In January
2017, the FASB issued Accounting Standards Update (“ASU”) No. 2017-01, Business Combinations – Clarifying the
Definition of a Business ,</t>
  </si>
  <si>
    <t>Recently Issued Accounting Pronouncements</t>
  </si>
  <si>
    <t>Recently
Issued Accounting Pronouncements In November
2016, the FASB issued ASU 2016-18, Statement of Cash Flows (Topic 230), Restricted Cash (a consensus of the Emerging Issues Task
Force). This update attempts to reduce diversity in practice and provides guidance on the presentation of restricted cash or restricted
cash equivalents in the statement of cash flows. The guidance will be effective for fiscal years beginning after December 15, 2017,
including interim periods within those fiscal years. The Company does not expect this new guidance to have a material impact on
its consolidated financial statements. In August 2016,
the FASB issued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fiscal years
beginning after December 15, 2017, including interim periods within those fiscal years. The Company does not expect this new guidance
to have a material impact on its consolidated financial statements. In June 2016,
the FASB issued ASU 2016-13, Financial Instruments—Credit Losses (Topic 326),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The Company will evaluate
the impact of this standard on its consolidated financial statements. In February
2016, the FASB issued ASU 2016-02, Leases (Topic 842).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The Company will evaluate the expected impact of this standard on its consolidated
financial statements.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 The Company does not expect this new guidance
to have a material impact on its consolidated financial statements. In November
2016, the FASB issued ASU 2016-18, Restricted Cash. The standard requires restricted cash to be included with cash and cash equivalents
when reconciling the beginning and ending amounts in the statement of cash flows and also requires disclosures regarding the nature
of restrictions on cash, cash equivalents and restricted cash. The standard is effective for fiscal years beginning after December
15, 2017, including interim periods and requires retrospective adoption with early adoption permitted. The Company does not expect
this new guidance to have a material impact on its consolidated financial statements. In January
2017, the FASB issued ASU 2017-04,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will evaluate the expected impact of this standard on its consolidated financial
statements. In August 2017,
the FASB issued ASU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The Company will evaluate the future effect this standard may have on our
financial condition, results of operations or cash flow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modified retrospective approach. The adoption of ASU 2014-09 will not have a material impact on the
Company’s consolidated financial position, results of operations, equity or cash flows.</t>
  </si>
  <si>
    <t>Business Combinations (Tables)</t>
  </si>
  <si>
    <t>Schedule of Fair Value of Consideration Transferred</t>
  </si>
  <si>
    <t xml:space="preserve">The acquisition-date
fair value of the consideration transferred totaled $134.4 million, which consisted of the following: Fair
value of consideration transferred (in thousands):
Longfin Class A common stock (27,500,000 shares) $ 73,920
Longfin Class B common stock (22,500,000 shares) 60,480
Total $ 134,400 </t>
  </si>
  <si>
    <t>Schedule of Fair Values of Assets Acquired and Liabilities Assumed</t>
  </si>
  <si>
    <t xml:space="preserve">The following
table summarizes the preliminary estimated fair values of the assets acquired and liabilities assumed at the acquisition date (in
thousands): As
of June 19, 2017:
Assets: (in thousands)
Cash and cash equivalents $ 14
Accounts receivable 11,934
Due from related parties 1,209
Property, plant and equipment 3,454
Intangible assets 38,600
Goodwill 90,474
Other assets 231
Total Assets 145,916
Liabilities:
Accounts payable 675
Accrued expenses 37
Due to related parties 3,431
Other current liabilities 16
Accrued income taxes 208
Deferred tax liability 7,149
Total Liabilities 11,516
Net assets acquired $ 134,400 </t>
  </si>
  <si>
    <t>Schedule of Revenue and Earnings</t>
  </si>
  <si>
    <t xml:space="preserve">The amounts
of revenue and earnings of Longfin Tradex included in the Company’s consolidated statement of operations from the acquisition
date to the period ended December 31, 2017 are as follows (in thousands):
June 19, 2017 - December 31, 2017
Revenue $ 65,402
Loss from operations $ 538 </t>
  </si>
  <si>
    <t>Summary of Pro Forma Consolidated Statement of Operations</t>
  </si>
  <si>
    <t xml:space="preserve">Unaudited pro
forma consolidated statement of operations (in thousands, except for share and per share amounts):
December 31, 2017
Revenue $ 93,888
Net loss $ (26,067 )
Net loss per common share, basic $ (0.38 )
Net loss per common share, diluted $ (0.38 )
Weighted average common shares outstanding, basic 69,487,784
Weighted average common shares outstanding, diluted 69,487,784 </t>
  </si>
  <si>
    <t>Property, Plant and Equipment, Net (Tables)</t>
  </si>
  <si>
    <t>Schedule of Property Plant and Equipment</t>
  </si>
  <si>
    <t xml:space="preserve">Property, Plant
and Equipment, net consists of the following (in thousands):
December 31, 2017
Computer software $ 6,283
Computer equipment 3,454
9,737
Accumulated depreciation (1,308 )
Property and equipment, net $ 8,429 </t>
  </si>
  <si>
    <t>Intangible Assets (Tables)</t>
  </si>
  <si>
    <t>Schedule of Intangible Assets</t>
  </si>
  <si>
    <t xml:space="preserve">As of December
31, 2017, the Company has the following amounts related to intangible assets (in thousands):
Useful Lives Gross Carrying Amount Accumulated Amortization Net Book Value
Developed technology 8 years $ 32,000 $ (2,126 ) $ 29,874
Customer relationships 3 years 6,600 (1,169 ) 5,431
$ 38,600 $ (3,295 ) $ 35,305 </t>
  </si>
  <si>
    <t>Schedule of Estimated Future Amortization of Intangible Assets</t>
  </si>
  <si>
    <t xml:space="preserve">The following
table represents the total estimated amortization of intangible assets for the five succeeding years and thereafter (in thousands):
For the Year-Ended December 31 Estimated Amortization Expense
2018 $ 6,200
2019 6,200
2020 5,042
2021 4,000
2022 4,000
Thereafter 9,863 </t>
  </si>
  <si>
    <t>Accrued Expenses (Tables)</t>
  </si>
  <si>
    <t>Schedule of Accrued Expenses</t>
  </si>
  <si>
    <t xml:space="preserve">Accrued expenses
as of December 31, 2017 consists of the following (in thousands):
December 31, 2017
Customer deposits $ 3,090
Director fees 28
Payroll 134
Professional fees 117
$ 3,369 </t>
  </si>
  <si>
    <t>Related Party Transactions (Tables)</t>
  </si>
  <si>
    <t>Schedule of Related Party Transactions</t>
  </si>
  <si>
    <t xml:space="preserve">Related party
transactions for the period from February 1, 2017 through December 31, 2017 are as follows (in thousands):
Sale of physical commodities revenue Cost of physical commodities Cost of technology revenue Capital Expenditures
Stampede Enterprises India Private Limited $ 6,852 $ 2,315 $ - $ -
Meridian Enterprises Pte. Limited 4,453 6,825 - -
Meridian Tech HK Limited 944 907 3,838 4,515
$ 12,249 $ 10,047 $ 3,838 $ 4,515 </t>
  </si>
  <si>
    <t>Schedule of Related Party Balances</t>
  </si>
  <si>
    <t xml:space="preserve">Related party
balances for the period-ended December 31, 2017 are as follows (in thousands):
Due from Related Parties: Relationship December 31, 2017
Meridian Enterprises Pte. Limited See Note 1 $ 2,443
Stampede Enterprises India Private Limited Wholly owned Subsidiary of Stampede Capital Limited 2,224
Meridian Tech HK Limited. Wholly owned Subsidiary of Meridian Enterprises Pte. Limited 54
$ 4,721
Due to Related Parties:
Meridian Tech HK Limited Wholly owned Subsidiary of Meridian Enterprises Pte. Limited $ 5,199
Stampede Capital Limited See Note 1 332
Stampede Technologies Pte. Ltd. Wholly owned Subsidiary of Stampede Capital Limited 209
Meridian Enterprises Pte. Limited See Note 1 96
Stampede Enterprises India Pvt. Ltd. Wholly owned Subsidiary of Stampede Capital Limited 7
$ 5,843 </t>
  </si>
  <si>
    <t>Income Taxes (Tables)</t>
  </si>
  <si>
    <t>Schedule of Components of Loss From Operations Before Income Tax</t>
  </si>
  <si>
    <t>The components
of loss from operations before income tax are as follows (in thousands):
December 31, 2017
United States $ (26,171 )
Non-United States 538
$ (25,633 )</t>
  </si>
  <si>
    <t>Schedule of Components of Income Tax Expense (Benefit)</t>
  </si>
  <si>
    <t xml:space="preserve">The components
of the income tax expense (benefit) are (in thousands):
December 31, 2017
Current
United States $ 639
Non-United States (188 )
451
Deferred:
United States -
Non-United States 285
285
Total $ 736 </t>
  </si>
  <si>
    <t>Schedule of Reconciliation of Income Tax Expense (Benefit)</t>
  </si>
  <si>
    <t xml:space="preserve">Reconciliation
of the income tax expense (benefit) if computed at the U.S. Federal income tax rate to the Company’s reported income tax
expense (benefit) is as follows (in thousands):
December 31, 2017
Loss from operations before income tax $ (25,633 )
Income tax rate 34 %
Income tax expense at the U.S. Federal tax rate (8,715 )
Adjustments to derive effective tax rate:
Non-deductible stock-based compensation 8,835
Other non-deductible expenses 43
Foreign rate differential (86 )
Change in U.S. federal rate 26
Transition tax 588
Change in valuation allowance 45
Income tax expense $ 736 </t>
  </si>
  <si>
    <t>Schedule of Components of Deferred Tax Liabilities</t>
  </si>
  <si>
    <t>The primary
components of the deferred tax liabilities and the related valuation allowances are as follows (in thousands):
December 31, 2017
Deferred income tax assets
Accrued expenses $ 45
Total deferred tax asset 45
Valuation allowance (45 )
Net deferred tax asset -
Deferred income tax liabilities
Intangible assets (6,002 )
Depreciation (1,433 )
Net deferred tax liabilities $ (7,435 )</t>
  </si>
  <si>
    <t>Loss Per Share (Tables)</t>
  </si>
  <si>
    <t>Schedule of Computation of Diluted Loss Per Share</t>
  </si>
  <si>
    <t>The Company
does not have any dilutive securities as of December 31, 2017.
Numerator:
Net loss $ (26,369 )
Denominator:
Weighted average shares outstanding 45,236,287
Basic loss per share: $ (0.58 )
Diluted loss per share: $ (0.58 )</t>
  </si>
  <si>
    <t>Geographic Areas (Tables)</t>
  </si>
  <si>
    <t>Schedule of Long-lived Assets by Geographic Area</t>
  </si>
  <si>
    <t xml:space="preserve">The following
table sets forth long-lived assets by geographic area for the period from February 1, 2017 through December 31, 2017 (in thousands):
December 31, 2017
Singapore $ 125,779
United Kingdom 7,172
United States 630
Japan 549
United Arab Emirates 78
$ 134,208 </t>
  </si>
  <si>
    <t>Schedule of Revenue by Geographic Area</t>
  </si>
  <si>
    <t xml:space="preserve">The following
table sets forth revenue by geographic area for the period from February 1, 2017 through December 31, 2017 (in thousands):
For the period from February 1, 2017 (inception) through December 31, 2017
Singapore $ 40,413
United Arab Emirates 15,583
United Kingdom 7,187
India 6,852
Other 5,013
$ 75,048 </t>
  </si>
  <si>
    <t>Nature of Business (Details Narrative) - USD ($)</t>
  </si>
  <si>
    <t>Dec. 12, 2017</t>
  </si>
  <si>
    <t>Jun. 15, 2017</t>
  </si>
  <si>
    <t>Dec. 11, 2017</t>
  </si>
  <si>
    <t>Jun. 19, 2017</t>
  </si>
  <si>
    <t>Feb. 02, 2017</t>
  </si>
  <si>
    <t>Common stock shares authorized</t>
  </si>
  <si>
    <t>Common stock, par value</t>
  </si>
  <si>
    <t>Business acquisition interest percentage</t>
  </si>
  <si>
    <t>100.00%</t>
  </si>
  <si>
    <t>Percentage outstanding shares</t>
  </si>
  <si>
    <t>Issuance of public offering</t>
  </si>
  <si>
    <t>Meridian Enterprises Pte. Limited [Member]</t>
  </si>
  <si>
    <t>Business acquisition carrying value</t>
  </si>
  <si>
    <t>Stampede Capital Limited [Member]</t>
  </si>
  <si>
    <t>55.00%</t>
  </si>
  <si>
    <t>Common stock voting rights, description</t>
  </si>
  <si>
    <t>one (1) vote</t>
  </si>
  <si>
    <t>Class A Common Shares [Member] | Stampede Capital Limited [Member]</t>
  </si>
  <si>
    <t>Class A Common Shares [Member] | Meridian Enterprises Pte. Ltd [Member]</t>
  </si>
  <si>
    <t>ten (10) votes</t>
  </si>
  <si>
    <t>zero votes</t>
  </si>
  <si>
    <t>Mr. Venkata Meenavalli [Member]</t>
  </si>
  <si>
    <t>Ownership equity interest percentage</t>
  </si>
  <si>
    <t>45.00%</t>
  </si>
  <si>
    <t>Mr. Venkata Meenavalli [Member] | Stampede Capital Limited [Member]</t>
  </si>
  <si>
    <t>17.11%</t>
  </si>
  <si>
    <t>Mr. Venkata Meenavalli [Member] | Class A Common Shares [Member]</t>
  </si>
  <si>
    <t>Voting interest ownership shares</t>
  </si>
  <si>
    <t>Mr. Venkata Meenavalli [Member] | Class A Common Shares [Member] | Meridian Enterprises Pte. Ltd [Member]</t>
  </si>
  <si>
    <t>92.00%</t>
  </si>
  <si>
    <t>Mr. Venkata Meenavalli [Member] | Class B Common Shares [Member]</t>
  </si>
  <si>
    <t>Going Concern (Details Narrative) - USD ($)</t>
  </si>
  <si>
    <t>Jan. 31, 2017</t>
  </si>
  <si>
    <t>Cash</t>
  </si>
  <si>
    <t>Warrants exercise price per share</t>
  </si>
  <si>
    <t>January 22, 2018 [Member]</t>
  </si>
  <si>
    <t>Warrant maturity date</t>
  </si>
  <si>
    <t>Aug. 13,
		2019</t>
  </si>
  <si>
    <t>Warrant financing receivable, description</t>
  </si>
  <si>
    <t>As of April 12, 2018 the Company has received $3.7 million in net proceeds ($5.0 million net of costs of $1.3 million) related to the Financing</t>
  </si>
  <si>
    <t>January 22, 2018 [Member] | Investor Note [Member]</t>
  </si>
  <si>
    <t>Feb. 13,
		2048</t>
  </si>
  <si>
    <t>January 22, 2018 [Member] | Securities Purchase Agreement [Member] | Investor [Member]</t>
  </si>
  <si>
    <t>Cash payment</t>
  </si>
  <si>
    <t>January 22, 2018 [Member] | Securities Purchase Agreement [Member] | Investor [Member] | Class A Common Stock [Member]</t>
  </si>
  <si>
    <t>Purchase of warrants</t>
  </si>
  <si>
    <t>Warrants term</t>
  </si>
  <si>
    <t>5 years</t>
  </si>
  <si>
    <t>January 22, 2018 [Member] | Securities Purchase Agreement [Member] | Investor [Member] | Senior Convertible Notes [Member]</t>
  </si>
  <si>
    <t>Aggregate principal amount</t>
  </si>
  <si>
    <t>January 22, 2018 [Member] | Securities Purchase Agreement [Member] | Investor [Member] | Senior A Note [Member]</t>
  </si>
  <si>
    <t>January 22, 2018 [Member] | Securities Purchase Agreement [Member] | Investor [Member] | Senior B Note [Member]</t>
  </si>
  <si>
    <t>January 22, 2018 [Member] | Securities Purchase Agreement [Member] | Investor Note [Member]</t>
  </si>
  <si>
    <t>April 2, 2018 [Member]</t>
  </si>
  <si>
    <t>Net proceeds</t>
  </si>
  <si>
    <t>Basis of Presentation, Summary of Significant Accounting Policies and Recent Accounting Pronouncements (Details Narrative)</t>
  </si>
  <si>
    <t>Dec. 31, 2017USD ($)Integer</t>
  </si>
  <si>
    <t>Capitalized internal use software cost</t>
  </si>
  <si>
    <t>Number of reporting units | Integer</t>
  </si>
  <si>
    <t>Income tax description</t>
  </si>
  <si>
    <t>greater than 50%</t>
  </si>
  <si>
    <t>Accrued for penalties or interest</t>
  </si>
  <si>
    <t>Developed Technology [Member]</t>
  </si>
  <si>
    <t>Finite lived intangible assets period</t>
  </si>
  <si>
    <t>8 years</t>
  </si>
  <si>
    <t>Customer Relationships [Member]</t>
  </si>
  <si>
    <t>3 years</t>
  </si>
  <si>
    <t>Three Customer [Member] | Revenue [Member]</t>
  </si>
  <si>
    <t>Concentration risk, percentage</t>
  </si>
  <si>
    <t>58.00%</t>
  </si>
  <si>
    <t>Customer One [Member] | Revenue [Member]</t>
  </si>
  <si>
    <t>26.00%</t>
  </si>
  <si>
    <t>Customer One [Member] | Accounts Receivable [Member]</t>
  </si>
  <si>
    <t>37.00%</t>
  </si>
  <si>
    <t>Customer Two [Member] | Revenue [Member]</t>
  </si>
  <si>
    <t>21.00%</t>
  </si>
  <si>
    <t>Customer Two [Member] | Accounts Receivable [Member]</t>
  </si>
  <si>
    <t>15.00%</t>
  </si>
  <si>
    <t>Customer Three [Member] | Revenue [Member]</t>
  </si>
  <si>
    <t>11.00%</t>
  </si>
  <si>
    <t>Customer Three [Member] | Accounts Receivable [Member]</t>
  </si>
  <si>
    <t>14.00%</t>
  </si>
  <si>
    <t>Vendor One [Member] | Accounts Payable [Member]</t>
  </si>
  <si>
    <t>41.00%</t>
  </si>
  <si>
    <t>Vendor Two [Member] | Accounts Payable [Member]</t>
  </si>
  <si>
    <t>16.00%</t>
  </si>
  <si>
    <t>Vendor Three [Member] | Accounts Payable [Member]</t>
  </si>
  <si>
    <t>Vendor Four [Member] | Accounts Payable [Member]</t>
  </si>
  <si>
    <t>Business Combinations (Details Narrative) - USD ($) $ in Thousands</t>
  </si>
  <si>
    <t>Finite lived intangible assets, value</t>
  </si>
  <si>
    <t>Changes in the recognized amounts of goodwill</t>
  </si>
  <si>
    <t>Stampede Capital Limited [Member] | Mr. Venkata Meenavalli [Member]</t>
  </si>
  <si>
    <t>Business Combinations - Schedule of Fair Value of Consideration Transferred (Details) $ in Thousands</t>
  </si>
  <si>
    <t>Business Combinations - Schedule of Fair Value of Consideration Transferred (Details) (Parenthetical) $ in Thousands</t>
  </si>
  <si>
    <t>Dec. 31, 2017USD ($)shares</t>
  </si>
  <si>
    <t>Fair value of consideration transferred</t>
  </si>
  <si>
    <t>Common stock, shares issued | shares</t>
  </si>
  <si>
    <t>Business Combinations - Schedule of Fair Values of Assets Acquired and Liabilities Assumed (Details) - USD ($) $ in Thousands</t>
  </si>
  <si>
    <t>Net assets acquired</t>
  </si>
  <si>
    <t>Business Combinations - Schedule of Revenue and Earnings (Details) $ in Thousands</t>
  </si>
  <si>
    <t>6 Months Ended</t>
  </si>
  <si>
    <t>Revenue</t>
  </si>
  <si>
    <t>Business Combinations Summary of Pro Forma Consolidated Statement of Operations (Details) $ / shares in Units, $ in Thousands</t>
  </si>
  <si>
    <t>Dec. 31, 2017USD ($)$ / shares</t>
  </si>
  <si>
    <t>Revenue | $</t>
  </si>
  <si>
    <t>Net loss | $</t>
  </si>
  <si>
    <t>Net loss per common share, basic</t>
  </si>
  <si>
    <t>Net loss per common share, diluted</t>
  </si>
  <si>
    <t>Weighted average common shares outstanding, basic</t>
  </si>
  <si>
    <t>Weighted average common shares outstanding, diluted</t>
  </si>
  <si>
    <t>Property, Plant and Equipment, Net (Details Narrative) $ in Thousands</t>
  </si>
  <si>
    <t>Depreciation expense</t>
  </si>
  <si>
    <t>Property, Plant and Equipment, Net - Schedule of Property Plant and Equipment (Details) $ in Thousands</t>
  </si>
  <si>
    <t>Property and equipment, gross</t>
  </si>
  <si>
    <t>Accumulated depreciation</t>
  </si>
  <si>
    <t>Property and equipment, net</t>
  </si>
  <si>
    <t>Computer Software [Member]</t>
  </si>
  <si>
    <t>Computer Equipment [Member]</t>
  </si>
  <si>
    <t>Intangible Assets (Details Narrative) $ in Thousands</t>
  </si>
  <si>
    <t>Amortization expense</t>
  </si>
  <si>
    <t>Intangible Assets - Schedule of Intangible Assets (Details) $ in Thousands</t>
  </si>
  <si>
    <t>Finite lived intangible asset gross</t>
  </si>
  <si>
    <t>Finite lived intangible accumulated amortization</t>
  </si>
  <si>
    <t>Finite lived intangible net</t>
  </si>
  <si>
    <t>Finite lived intangible asset useful life</t>
  </si>
  <si>
    <t>Intangible Assets - Schedule of Estimated Future Amortization of Intangible Assets (Details) $ in Thousands</t>
  </si>
  <si>
    <t>Thereafter</t>
  </si>
  <si>
    <t>Accrued Expenses - Schedule of Accrued Expenses (Details) $ in Thousands</t>
  </si>
  <si>
    <t>Customer deposits</t>
  </si>
  <si>
    <t>Director fees</t>
  </si>
  <si>
    <t>Payroll</t>
  </si>
  <si>
    <t>Professional fees</t>
  </si>
  <si>
    <t>Total accrued expenses</t>
  </si>
  <si>
    <t>Stockholders' Equity (Details Narrative) - USD ($)</t>
  </si>
  <si>
    <t>Sep. 14, 2017</t>
  </si>
  <si>
    <t>Common stock par value</t>
  </si>
  <si>
    <t>Number of shares issued</t>
  </si>
  <si>
    <t>Issued shares of common stock related to acquisition</t>
  </si>
  <si>
    <t>Cash compensation</t>
  </si>
  <si>
    <t>Proceeds from offering</t>
  </si>
  <si>
    <t>Warrant to purchase of common stock</t>
  </si>
  <si>
    <t>Historical cost</t>
  </si>
  <si>
    <t>Number of shares issued, shares</t>
  </si>
  <si>
    <t>Common stock voting rights</t>
  </si>
  <si>
    <t>Longfin Tradex [Member]</t>
  </si>
  <si>
    <t>Longfin Tradex [Member] | Class A Common Shares [Member] | Stampede Capital Limited [Member]</t>
  </si>
  <si>
    <t>Comprised shares of common stock</t>
  </si>
  <si>
    <t>Longfin Tradex [Member] | Class A Common Shares [Member] | Mr. Meenavalli [Member]</t>
  </si>
  <si>
    <t>Issued shares value</t>
  </si>
  <si>
    <t>Each holder of Class A Common Stock is entitled to one (1) vote for each share of Class A Common Stock held</t>
  </si>
  <si>
    <t>Warrant term</t>
  </si>
  <si>
    <t>Warrant exercise price per share</t>
  </si>
  <si>
    <t>Class A Common Stock [Member] | Initial Public Offering [Member]</t>
  </si>
  <si>
    <t>Sale of stock price per share</t>
  </si>
  <si>
    <t>Net of cash offering expenses</t>
  </si>
  <si>
    <t>Class A Common Stock [Member] | Adamson Brothers Corp. [Member]</t>
  </si>
  <si>
    <t>Payment for common stock</t>
  </si>
  <si>
    <t>Each holder of Class B Common Stock is entitled to ten (10) votes for each share of Class B Common Stock held</t>
  </si>
  <si>
    <t>Each holder of Class C Common Stock is entitled to zero votes for each share of Class C Common Stock held</t>
  </si>
  <si>
    <t>Mr. Krishanu Singhal [Member] | Class A Common Stock [Member]</t>
  </si>
  <si>
    <t>Mr. Krishanu Singhal [Member] | Class A Common Stock [Member] | March 19, 2018 [Member]</t>
  </si>
  <si>
    <t>Number of common stock shares cancelled</t>
  </si>
  <si>
    <t>Related Party Transactions - Schedule of Related Party Transactions (Details) $ in Thousands</t>
  </si>
  <si>
    <t>Sale of physical commodities revenue</t>
  </si>
  <si>
    <t>Cost of physical commodities</t>
  </si>
  <si>
    <t>Stampede Enterprises India Private Limited [Member]</t>
  </si>
  <si>
    <t>Capital expenditures</t>
  </si>
  <si>
    <t>Meridian Tech HK Limited [Member]</t>
  </si>
  <si>
    <t>Related Party Transactions - Schedule of Related Party Balances (Details) $ in Thousands</t>
  </si>
  <si>
    <t>12 Months Ended</t>
  </si>
  <si>
    <t>Relationship, description</t>
  </si>
  <si>
    <t>Wholly owned Subsidiary of Stampede Capital Limited</t>
  </si>
  <si>
    <t>Wholly owned Subsidiary of Meridian Enterprises Pte. Limited</t>
  </si>
  <si>
    <t>Stampede Technologies Pte. Ltd. [Member]</t>
  </si>
  <si>
    <t xml:space="preserve">Wholly owned Subsidiary of Stampede Enterprises India Pvt. Ltd. Wholly owned Subsidiary of Stampede Capital Limited </t>
  </si>
  <si>
    <t>Stampede Enterprises India Pvt. Ltd. [Member]</t>
  </si>
  <si>
    <t>Income Taxes (Details Narrative) - USD ($) $ in Thousands</t>
  </si>
  <si>
    <t>Dec. 22, 2017</t>
  </si>
  <si>
    <t>Dec. 31, 2016</t>
  </si>
  <si>
    <t>Unrecognized tax benefits</t>
  </si>
  <si>
    <t>Provisional liability amount</t>
  </si>
  <si>
    <t>Tax Reform Act [Member]</t>
  </si>
  <si>
    <t>U.S corporate income tax reduced rate</t>
  </si>
  <si>
    <t>Income Taxes - Schedule of Components of Loss From Operations Before Income Tax (Details) $ in Thousands</t>
  </si>
  <si>
    <t>United States [Member]</t>
  </si>
  <si>
    <t>Non-United States [Member]</t>
  </si>
  <si>
    <t>Income Taxes - Schedule of Components of Income Tax Expense (Benefit) (Details) $ in Thousands</t>
  </si>
  <si>
    <t>Current income tax expense (benefit)</t>
  </si>
  <si>
    <t>Deferred income tax expenses (benefit)</t>
  </si>
  <si>
    <t>Income Taxes - Schedule of Reconciliation of Income Tax Expense (Benefit) (Details) $ in Thousands</t>
  </si>
  <si>
    <t>Loss from operations before income tax</t>
  </si>
  <si>
    <t>Income tax rate</t>
  </si>
  <si>
    <t>34.00%</t>
  </si>
  <si>
    <t>Income tax expense at the U.S. Federal tax rate</t>
  </si>
  <si>
    <t>Non-deductible stock-based compensation</t>
  </si>
  <si>
    <t>Other non-deductible expenses</t>
  </si>
  <si>
    <t>Foreign rate differential</t>
  </si>
  <si>
    <t>Change in U.S. federal rate</t>
  </si>
  <si>
    <t>Transition tax</t>
  </si>
  <si>
    <t>Change in valuation allowance</t>
  </si>
  <si>
    <t>Income Taxes - Schedule of Components of Deferred Tax Liabilities (Details) $ in Thousands</t>
  </si>
  <si>
    <t>Total deferred tax asset</t>
  </si>
  <si>
    <t>Valuation allowance</t>
  </si>
  <si>
    <t>Net deferred tax asset</t>
  </si>
  <si>
    <t>Depreciation</t>
  </si>
  <si>
    <t>Net deferred tax liabilities</t>
  </si>
  <si>
    <t>Loss Per Share - (Details Narrative)</t>
  </si>
  <si>
    <t>Dec. 31, 2017shares</t>
  </si>
  <si>
    <t>Loss Per Share - Schedule of Computation of Diluted Loss Per Share (Details) $ / shares in Units, $ in Thousands</t>
  </si>
  <si>
    <t>Weighted average shares outstanding | shares</t>
  </si>
  <si>
    <t>Basic loss per share:</t>
  </si>
  <si>
    <t>Diluted loss per share:</t>
  </si>
  <si>
    <t>Geographic Areas - Schedule of Long-lived Assets by Geographic Area (Details) $ in Thousands</t>
  </si>
  <si>
    <t>Long-lived assets</t>
  </si>
  <si>
    <t>Singapore [Member]</t>
  </si>
  <si>
    <t>United Kingdom [Member]</t>
  </si>
  <si>
    <t>Japan [Member]</t>
  </si>
  <si>
    <t>United Arab Emirates [Member]</t>
  </si>
  <si>
    <t>Geographic Areas - Schedule of Revenue by Geographic Area (Details) $ in Thousands</t>
  </si>
  <si>
    <t>India [Member]</t>
  </si>
  <si>
    <t>Other [Member]</t>
  </si>
  <si>
    <t>Subsequent Events (Details Narrative) - USD ($)</t>
  </si>
  <si>
    <t>Apr. 02, 2018</t>
  </si>
  <si>
    <t>Feb. 13, 2018</t>
  </si>
  <si>
    <t>Feb. 12, 2018</t>
  </si>
  <si>
    <t>Jan. 22, 2018</t>
  </si>
  <si>
    <t>Authorized shares of common stock</t>
  </si>
  <si>
    <t>Subsequent Event [Member]</t>
  </si>
  <si>
    <t>The Company has received $3.7 million in net proceeds ($5.0 million net of costs of $1.3 million) related to the financing</t>
  </si>
  <si>
    <t>Subsequent Event [Member] | Class A Common Shares [Member] | Maximum [Member] | 2018 Omnibus Equity Incentive Plan [Member]</t>
  </si>
  <si>
    <t>Share based compensation grant</t>
  </si>
  <si>
    <t>Subsequent Event [Member] | Investor Note [Member]</t>
  </si>
  <si>
    <t>Subsequent Event [Member] | Board of Directors [Member]</t>
  </si>
  <si>
    <t>Subsequent Event [Member] | Board of Directors [Member] | Minimum [Member]</t>
  </si>
  <si>
    <t>Subsequent Event [Member] | Board of Directors [Member] | Maximum [Member]</t>
  </si>
  <si>
    <t>Subsequent Event [Member] | Board of Directors [Member] | Class A Common Stock [Member]</t>
  </si>
  <si>
    <t>Subsequent Event [Member] | Board of Directors [Member] | Class B Common Stock [Member]</t>
  </si>
  <si>
    <t>Subsequent Event [Member] | Board of Directors [Member] | Class C Common Stock [Member]</t>
  </si>
  <si>
    <t>Subsequent Event [Member] | Securities Purchase Agreement [Member] | Investor [Member]</t>
  </si>
  <si>
    <t>Subsequent Event [Member] | Securities Purchase Agreement [Member] | Investor [Member] | Class A Common Stock [Member]</t>
  </si>
  <si>
    <t>Subsequent Event [Member] | Securities Purchase Agreement [Member] | Investor [Member] | Senior Convertible Notes [Member]</t>
  </si>
  <si>
    <t>Subsequent Event [Member] | Securities Purchase Agreement [Member] | Investor [Member] | Senior A Note [Member]</t>
  </si>
  <si>
    <t>Subsequent Event [Member] | Securities Purchase Agreement [Member] | Investor [Member] | Senior B Note [Member]</t>
  </si>
  <si>
    <t>Subsequent Event [Member] | Securities Purchase Agreement [Member] | Investor Note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69968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6</v>
      </c>
    </row>
    <row r="12" spans="1:3">
      <c r="A12" s="3" t="s">
        <v>19</v>
      </c>
      <c r="B12" s="3" t="s">
        <v>20</v>
      </c>
    </row>
    <row r="13" spans="1:3">
      <c r="A13" s="3" t="s">
        <v>21</v>
      </c>
      <c r="C13" s="5" t="n">
        <v>54600000</v>
      </c>
    </row>
    <row r="14" spans="1:3">
      <c r="A14" s="3" t="s">
        <v>22</v>
      </c>
      <c r="B14" s="3" t="s">
        <v>23</v>
      </c>
    </row>
    <row r="15" spans="1:3">
      <c r="A15" s="3" t="s">
        <v>24</v>
      </c>
      <c r="B15" s="4" t="n">
        <v>2017</v>
      </c>
    </row>
    <row r="16" spans="1:3">
      <c r="A16" s="3" t="s">
        <v>25</v>
      </c>
    </row>
    <row r="17" spans="1:3">
      <c r="A17" s="3" t="s">
        <v>26</v>
      </c>
      <c r="C17" s="4" t="n">
        <v>44540989</v>
      </c>
    </row>
    <row r="18" spans="1:3">
      <c r="A18" s="3" t="s">
        <v>27</v>
      </c>
    </row>
    <row r="19" spans="1:3">
      <c r="A19" s="3" t="s">
        <v>26</v>
      </c>
      <c r="C19" s="4" t="n">
        <v>30000000</v>
      </c>
    </row>
    <row r="20" spans="1:3">
      <c r="A20" s="3" t="s">
        <v>28</v>
      </c>
    </row>
    <row r="21" spans="1:3">
      <c r="A21" s="3" t="s">
        <v>26</v>
      </c>
      <c r="C21"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56</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3"/>
    <col customWidth="1" max="2" min="2" width="21"/>
  </cols>
  <sheetData>
    <row r="1" spans="1:2">
      <c r="A1" s="1" t="s">
        <v>29</v>
      </c>
      <c r="B1" s="2" t="s">
        <v>30</v>
      </c>
    </row>
    <row r="2" spans="1:2">
      <c r="A2" s="6" t="s">
        <v>31</v>
      </c>
    </row>
    <row r="3" spans="1:2">
      <c r="A3" s="3" t="s">
        <v>32</v>
      </c>
      <c r="B3" s="5" t="n">
        <v>2189</v>
      </c>
    </row>
    <row r="4" spans="1:2">
      <c r="A4" s="3" t="s">
        <v>33</v>
      </c>
      <c r="B4" s="4" t="n">
        <v>36805</v>
      </c>
    </row>
    <row r="5" spans="1:2">
      <c r="A5" s="3" t="s">
        <v>34</v>
      </c>
      <c r="B5" s="4" t="n">
        <v>4721</v>
      </c>
    </row>
    <row r="6" spans="1:2">
      <c r="A6" s="3" t="s">
        <v>35</v>
      </c>
      <c r="B6" s="4" t="n">
        <v>336</v>
      </c>
    </row>
    <row r="7" spans="1:2">
      <c r="A7" s="3" t="s">
        <v>36</v>
      </c>
      <c r="B7" s="4" t="n">
        <v>44051</v>
      </c>
    </row>
    <row r="8" spans="1:2">
      <c r="A8" s="3" t="s">
        <v>37</v>
      </c>
      <c r="B8" s="4" t="n">
        <v>8429</v>
      </c>
    </row>
    <row r="9" spans="1:2">
      <c r="A9" s="3" t="s">
        <v>38</v>
      </c>
      <c r="B9" s="4" t="n">
        <v>35305</v>
      </c>
    </row>
    <row r="10" spans="1:2">
      <c r="A10" s="3" t="s">
        <v>39</v>
      </c>
      <c r="B10" s="4" t="n">
        <v>90474</v>
      </c>
    </row>
    <row r="11" spans="1:2">
      <c r="A11" s="3" t="s">
        <v>40</v>
      </c>
      <c r="B11" s="4" t="n">
        <v>178259</v>
      </c>
    </row>
    <row r="12" spans="1:2">
      <c r="A12" s="6" t="s">
        <v>41</v>
      </c>
    </row>
    <row r="13" spans="1:2">
      <c r="A13" s="3" t="s">
        <v>42</v>
      </c>
      <c r="B13" s="4" t="n">
        <v>21987</v>
      </c>
    </row>
    <row r="14" spans="1:2">
      <c r="A14" s="3" t="s">
        <v>43</v>
      </c>
      <c r="B14" s="4" t="n">
        <v>3369</v>
      </c>
    </row>
    <row r="15" spans="1:2">
      <c r="A15" s="3" t="s">
        <v>44</v>
      </c>
      <c r="B15" s="4" t="n">
        <v>5843</v>
      </c>
    </row>
    <row r="16" spans="1:2">
      <c r="A16" s="3" t="s">
        <v>45</v>
      </c>
      <c r="B16" s="4" t="n">
        <v>305</v>
      </c>
    </row>
    <row r="17" spans="1:2">
      <c r="A17" s="3" t="s">
        <v>46</v>
      </c>
      <c r="B17" s="4" t="n">
        <v>31504</v>
      </c>
    </row>
    <row r="18" spans="1:2">
      <c r="A18" s="3" t="s">
        <v>45</v>
      </c>
      <c r="B18" s="4" t="n">
        <v>354</v>
      </c>
    </row>
    <row r="19" spans="1:2">
      <c r="A19" s="3" t="s">
        <v>47</v>
      </c>
      <c r="B19" s="4" t="n">
        <v>7435</v>
      </c>
    </row>
    <row r="20" spans="1:2">
      <c r="A20" s="3" t="s">
        <v>48</v>
      </c>
      <c r="B20" s="4" t="n">
        <v>39293</v>
      </c>
    </row>
    <row r="21" spans="1:2">
      <c r="A21" s="3" t="s">
        <v>49</v>
      </c>
      <c r="B21" s="3" t="s">
        <v>50</v>
      </c>
    </row>
    <row r="22" spans="1:2">
      <c r="A22" s="6" t="s">
        <v>51</v>
      </c>
    </row>
    <row r="23" spans="1:2">
      <c r="A23" s="3" t="s">
        <v>52</v>
      </c>
      <c r="B23" s="4" t="n">
        <v>165334</v>
      </c>
    </row>
    <row r="24" spans="1:2">
      <c r="A24" s="3" t="s">
        <v>53</v>
      </c>
      <c r="B24" s="4" t="n">
        <v>-26369</v>
      </c>
    </row>
    <row r="25" spans="1:2">
      <c r="A25" s="3" t="s">
        <v>54</v>
      </c>
      <c r="B25" s="4" t="n">
        <v>138966</v>
      </c>
    </row>
    <row r="26" spans="1:2">
      <c r="A26" s="3" t="s">
        <v>55</v>
      </c>
      <c r="B26" s="4" t="n">
        <v>178259</v>
      </c>
    </row>
    <row r="27" spans="1:2">
      <c r="A27" s="3" t="s">
        <v>25</v>
      </c>
    </row>
    <row r="28" spans="1:2">
      <c r="A28" s="6" t="s">
        <v>51</v>
      </c>
    </row>
    <row r="29" spans="1:2">
      <c r="A29" s="3" t="s">
        <v>56</v>
      </c>
      <c r="B29" s="4" t="n">
        <v>1</v>
      </c>
    </row>
    <row r="30" spans="1:2">
      <c r="A30" s="3" t="s">
        <v>27</v>
      </c>
    </row>
    <row r="31" spans="1:2">
      <c r="A31" s="6" t="s">
        <v>51</v>
      </c>
    </row>
    <row r="32" spans="1:2">
      <c r="A32" s="3" t="s">
        <v>56</v>
      </c>
      <c r="B32" s="3" t="s">
        <v>50</v>
      </c>
    </row>
    <row r="33" spans="1:2">
      <c r="A33" s="3" t="s">
        <v>28</v>
      </c>
    </row>
    <row r="34" spans="1:2">
      <c r="A34" s="6" t="s">
        <v>51</v>
      </c>
    </row>
    <row r="35" spans="1:2">
      <c r="A35" s="3" t="s">
        <v>56</v>
      </c>
      <c r="B35" s="3"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61</v>
      </c>
    </row>
    <row r="4" spans="1:2">
      <c r="A4" s="3" t="s">
        <v>197</v>
      </c>
      <c r="B4" s="3" t="s">
        <v>198</v>
      </c>
    </row>
    <row r="5" spans="1:2">
      <c r="A5" s="3" t="s">
        <v>199</v>
      </c>
      <c r="B5" s="3" t="s">
        <v>200</v>
      </c>
    </row>
    <row r="6" spans="1:2">
      <c r="A6" s="3" t="s">
        <v>201</v>
      </c>
      <c r="B6" s="3" t="s">
        <v>202</v>
      </c>
    </row>
    <row r="7" spans="1:2">
      <c r="A7" s="3" t="s">
        <v>203</v>
      </c>
      <c r="B7" s="3" t="s">
        <v>204</v>
      </c>
    </row>
    <row r="8" spans="1:2">
      <c r="A8" s="3" t="s">
        <v>205</v>
      </c>
      <c r="B8" s="3" t="s">
        <v>206</v>
      </c>
    </row>
    <row r="9" spans="1:2">
      <c r="A9" s="3" t="s">
        <v>207</v>
      </c>
      <c r="B9" s="3" t="s">
        <v>208</v>
      </c>
    </row>
    <row r="10" spans="1:2">
      <c r="A10" s="3" t="s">
        <v>209</v>
      </c>
      <c r="B10" s="3" t="s">
        <v>210</v>
      </c>
    </row>
    <row r="11" spans="1:2">
      <c r="A11" s="3" t="s">
        <v>211</v>
      </c>
      <c r="B11" s="3" t="s">
        <v>212</v>
      </c>
    </row>
    <row r="12" spans="1:2">
      <c r="A12" s="3" t="s">
        <v>213</v>
      </c>
      <c r="B12" s="3" t="s">
        <v>214</v>
      </c>
    </row>
    <row r="13" spans="1:2">
      <c r="A13" s="3" t="s">
        <v>215</v>
      </c>
      <c r="B13" s="3" t="s">
        <v>216</v>
      </c>
    </row>
    <row r="14" spans="1:2">
      <c r="A14" s="3" t="s">
        <v>166</v>
      </c>
      <c r="B14" s="3" t="s">
        <v>217</v>
      </c>
    </row>
    <row r="15" spans="1:2">
      <c r="A15" s="3" t="s">
        <v>218</v>
      </c>
      <c r="B15" s="3" t="s">
        <v>219</v>
      </c>
    </row>
    <row r="16" spans="1:2">
      <c r="A16" s="3" t="s">
        <v>163</v>
      </c>
      <c r="B16" s="3" t="s">
        <v>220</v>
      </c>
    </row>
    <row r="17" spans="1:2">
      <c r="A17" s="3" t="s">
        <v>221</v>
      </c>
      <c r="B17" s="3" t="s">
        <v>222</v>
      </c>
    </row>
    <row r="18" spans="1:2">
      <c r="A18" s="3" t="s">
        <v>223</v>
      </c>
      <c r="B18" s="3" t="s">
        <v>224</v>
      </c>
    </row>
    <row r="19" spans="1:2">
      <c r="A19" s="3" t="s">
        <v>225</v>
      </c>
      <c r="B19" s="3" t="s">
        <v>226</v>
      </c>
    </row>
    <row r="20" spans="1:2">
      <c r="A20" s="3" t="s">
        <v>227</v>
      </c>
      <c r="B20" s="3" t="s">
        <v>228</v>
      </c>
    </row>
    <row r="21" spans="1:2">
      <c r="A21" s="3" t="s">
        <v>181</v>
      </c>
      <c r="B21" s="3" t="s">
        <v>229</v>
      </c>
    </row>
    <row r="22" spans="1:2">
      <c r="A22" s="3" t="s">
        <v>230</v>
      </c>
      <c r="B22" s="3" t="s">
        <v>231</v>
      </c>
    </row>
    <row r="23" spans="1:2">
      <c r="A23" s="3" t="s">
        <v>187</v>
      </c>
      <c r="B23" s="3" t="s">
        <v>232</v>
      </c>
    </row>
    <row r="24" spans="1:2">
      <c r="A24" s="3" t="s">
        <v>233</v>
      </c>
      <c r="B24" s="3" t="s">
        <v>234</v>
      </c>
    </row>
    <row r="25" spans="1:2">
      <c r="A25" s="3" t="s">
        <v>235</v>
      </c>
      <c r="B25"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6" t="s">
        <v>164</v>
      </c>
    </row>
    <row r="4" spans="1:2">
      <c r="A4" s="3" t="s">
        <v>238</v>
      </c>
      <c r="B4" s="3" t="s">
        <v>239</v>
      </c>
    </row>
    <row r="5" spans="1:2">
      <c r="A5" s="3" t="s">
        <v>240</v>
      </c>
      <c r="B5" s="3" t="s">
        <v>241</v>
      </c>
    </row>
    <row r="6" spans="1:2">
      <c r="A6" s="3" t="s">
        <v>242</v>
      </c>
      <c r="B6" s="3" t="s">
        <v>243</v>
      </c>
    </row>
    <row r="7" spans="1:2">
      <c r="A7" s="3" t="s">
        <v>244</v>
      </c>
      <c r="B7"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6" t="s">
        <v>167</v>
      </c>
    </row>
    <row r="4" spans="1:2">
      <c r="A4" s="3" t="s">
        <v>247</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6" t="s">
        <v>170</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6" t="s">
        <v>173</v>
      </c>
    </row>
    <row r="4" spans="1:2">
      <c r="A4" s="3" t="s">
        <v>255</v>
      </c>
      <c r="B4"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6" t="s">
        <v>179</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30"/>
  </cols>
  <sheetData>
    <row r="1" spans="1:2">
      <c r="A1" s="1" t="s">
        <v>57</v>
      </c>
      <c r="B1" s="2" t="s">
        <v>58</v>
      </c>
    </row>
    <row r="2" spans="1:2">
      <c r="A2" s="3" t="s">
        <v>59</v>
      </c>
      <c r="B2" s="7" t="n">
        <v>1e-05</v>
      </c>
    </row>
    <row r="3" spans="1:2">
      <c r="A3" s="3" t="s">
        <v>60</v>
      </c>
      <c r="B3" s="4" t="n">
        <v>200000000</v>
      </c>
    </row>
    <row r="4" spans="1:2">
      <c r="A4" s="3" t="s">
        <v>25</v>
      </c>
    </row>
    <row r="5" spans="1:2">
      <c r="A5" s="3" t="s">
        <v>59</v>
      </c>
      <c r="B5" s="7" t="n">
        <v>1e-05</v>
      </c>
    </row>
    <row r="6" spans="1:2">
      <c r="A6" s="3" t="s">
        <v>60</v>
      </c>
      <c r="B6" s="4" t="n">
        <v>100000000</v>
      </c>
    </row>
    <row r="7" spans="1:2">
      <c r="A7" s="3" t="s">
        <v>61</v>
      </c>
      <c r="B7" s="4" t="n">
        <v>46540989</v>
      </c>
    </row>
    <row r="8" spans="1:2">
      <c r="A8" s="3" t="s">
        <v>62</v>
      </c>
      <c r="B8" s="4" t="n">
        <v>46540989</v>
      </c>
    </row>
    <row r="9" spans="1:2">
      <c r="A9" s="3" t="s">
        <v>27</v>
      </c>
    </row>
    <row r="10" spans="1:2">
      <c r="A10" s="3" t="s">
        <v>59</v>
      </c>
      <c r="B10" s="7" t="n">
        <v>1e-05</v>
      </c>
    </row>
    <row r="11" spans="1:2">
      <c r="A11" s="3" t="s">
        <v>60</v>
      </c>
      <c r="B11" s="4" t="n">
        <v>75000000</v>
      </c>
    </row>
    <row r="12" spans="1:2">
      <c r="A12" s="3" t="s">
        <v>61</v>
      </c>
      <c r="B12" s="4" t="n">
        <v>30000000</v>
      </c>
    </row>
    <row r="13" spans="1:2">
      <c r="A13" s="3" t="s">
        <v>62</v>
      </c>
      <c r="B13" s="4" t="n">
        <v>30000000</v>
      </c>
    </row>
    <row r="14" spans="1:2">
      <c r="A14" s="3" t="s">
        <v>28</v>
      </c>
    </row>
    <row r="15" spans="1:2">
      <c r="A15" s="3" t="s">
        <v>59</v>
      </c>
      <c r="B15" s="7" t="n">
        <v>1e-05</v>
      </c>
    </row>
    <row r="16" spans="1:2">
      <c r="A16" s="3" t="s">
        <v>60</v>
      </c>
      <c r="B16" s="4" t="n">
        <v>25000000</v>
      </c>
    </row>
    <row r="17" spans="1:2">
      <c r="A17" s="3" t="s">
        <v>61</v>
      </c>
      <c r="B17" s="3" t="s">
        <v>50</v>
      </c>
    </row>
    <row r="18" spans="1:2">
      <c r="A18" s="3" t="s">
        <v>62</v>
      </c>
      <c r="B18" s="3" t="s">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6" t="s">
        <v>182</v>
      </c>
    </row>
    <row r="4" spans="1:2">
      <c r="A4" s="3" t="s">
        <v>263</v>
      </c>
      <c r="B4" s="3" t="s">
        <v>264</v>
      </c>
    </row>
    <row r="5" spans="1:2">
      <c r="A5" s="3" t="s">
        <v>265</v>
      </c>
      <c r="B5" s="3" t="s">
        <v>266</v>
      </c>
    </row>
    <row r="6" spans="1:2">
      <c r="A6" s="3" t="s">
        <v>267</v>
      </c>
      <c r="B6" s="3" t="s">
        <v>268</v>
      </c>
    </row>
    <row r="7" spans="1:2">
      <c r="A7" s="3" t="s">
        <v>269</v>
      </c>
      <c r="B7" s="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6" t="s">
        <v>188</v>
      </c>
    </row>
    <row r="4" spans="1:2">
      <c r="A4" s="3" t="s">
        <v>272</v>
      </c>
      <c r="B4"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6" t="s">
        <v>191</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279</v>
      </c>
      <c r="B1" s="2" t="s">
        <v>280</v>
      </c>
      <c r="C1" s="2" t="s">
        <v>281</v>
      </c>
      <c r="D1" s="2" t="s">
        <v>2</v>
      </c>
      <c r="E1" s="2" t="s">
        <v>282</v>
      </c>
      <c r="F1" s="2" t="s">
        <v>283</v>
      </c>
      <c r="G1" s="2" t="s">
        <v>284</v>
      </c>
    </row>
    <row r="2" spans="1:7">
      <c r="A2" s="3" t="s">
        <v>285</v>
      </c>
      <c r="D2" s="4" t="n">
        <v>200000000</v>
      </c>
    </row>
    <row r="3" spans="1:7">
      <c r="A3" s="3" t="s">
        <v>286</v>
      </c>
      <c r="D3" s="7" t="n">
        <v>1e-05</v>
      </c>
    </row>
    <row r="4" spans="1:7">
      <c r="A4" s="3" t="s">
        <v>287</v>
      </c>
      <c r="F4" s="3" t="s">
        <v>288</v>
      </c>
    </row>
    <row r="5" spans="1:7">
      <c r="A5" s="3" t="s">
        <v>289</v>
      </c>
      <c r="F5" s="3" t="s">
        <v>288</v>
      </c>
    </row>
    <row r="6" spans="1:7">
      <c r="A6" s="3" t="s">
        <v>290</v>
      </c>
      <c r="D6" s="5" t="n">
        <v>4949000</v>
      </c>
    </row>
    <row r="7" spans="1:7">
      <c r="A7" s="3" t="s">
        <v>291</v>
      </c>
    </row>
    <row r="8" spans="1:7">
      <c r="A8" s="3" t="s">
        <v>292</v>
      </c>
      <c r="E8" s="5" t="n">
        <v>0</v>
      </c>
    </row>
    <row r="9" spans="1:7">
      <c r="A9" s="3" t="s">
        <v>293</v>
      </c>
    </row>
    <row r="10" spans="1:7">
      <c r="A10" s="3" t="s">
        <v>287</v>
      </c>
      <c r="F10" s="3" t="s">
        <v>294</v>
      </c>
    </row>
    <row r="11" spans="1:7">
      <c r="A11" s="3" t="s">
        <v>96</v>
      </c>
    </row>
    <row r="12" spans="1:7">
      <c r="A12" s="3" t="s">
        <v>285</v>
      </c>
      <c r="C12" s="4" t="n">
        <v>100000000</v>
      </c>
    </row>
    <row r="13" spans="1:7">
      <c r="A13" s="3" t="s">
        <v>286</v>
      </c>
      <c r="C13" s="7" t="n">
        <v>1e-05</v>
      </c>
    </row>
    <row r="14" spans="1:7">
      <c r="A14" s="3" t="s">
        <v>295</v>
      </c>
      <c r="C14" s="3" t="s">
        <v>296</v>
      </c>
    </row>
    <row r="15" spans="1:7">
      <c r="A15" s="3" t="s">
        <v>61</v>
      </c>
      <c r="D15" s="4" t="n">
        <v>27500000</v>
      </c>
    </row>
    <row r="16" spans="1:7">
      <c r="A16" s="3" t="s">
        <v>290</v>
      </c>
      <c r="B16" s="5" t="n">
        <v>1140989</v>
      </c>
    </row>
    <row r="17" spans="1:7">
      <c r="A17" s="3" t="s">
        <v>297</v>
      </c>
    </row>
    <row r="18" spans="1:7">
      <c r="A18" s="3" t="s">
        <v>61</v>
      </c>
      <c r="F18" s="4" t="n">
        <v>27500000</v>
      </c>
    </row>
    <row r="19" spans="1:7">
      <c r="A19" s="3" t="s">
        <v>298</v>
      </c>
    </row>
    <row r="20" spans="1:7">
      <c r="A20" s="3" t="s">
        <v>61</v>
      </c>
      <c r="E20" s="4" t="n">
        <v>2500000</v>
      </c>
    </row>
    <row r="21" spans="1:7">
      <c r="A21" s="3" t="s">
        <v>97</v>
      </c>
    </row>
    <row r="22" spans="1:7">
      <c r="A22" s="3" t="s">
        <v>285</v>
      </c>
      <c r="C22" s="4" t="n">
        <v>75000000</v>
      </c>
    </row>
    <row r="23" spans="1:7">
      <c r="A23" s="3" t="s">
        <v>286</v>
      </c>
      <c r="C23" s="7" t="n">
        <v>1e-05</v>
      </c>
    </row>
    <row r="24" spans="1:7">
      <c r="A24" s="3" t="s">
        <v>295</v>
      </c>
      <c r="C24" s="3" t="s">
        <v>299</v>
      </c>
    </row>
    <row r="25" spans="1:7">
      <c r="A25" s="3" t="s">
        <v>61</v>
      </c>
      <c r="D25" s="4" t="n">
        <v>22500000</v>
      </c>
    </row>
    <row r="26" spans="1:7">
      <c r="A26" s="3" t="s">
        <v>28</v>
      </c>
    </row>
    <row r="27" spans="1:7">
      <c r="A27" s="3" t="s">
        <v>285</v>
      </c>
      <c r="C27" s="4" t="n">
        <v>25000000</v>
      </c>
    </row>
    <row r="28" spans="1:7">
      <c r="A28" s="3" t="s">
        <v>286</v>
      </c>
      <c r="C28" s="7" t="n">
        <v>1e-05</v>
      </c>
    </row>
    <row r="29" spans="1:7">
      <c r="A29" s="3" t="s">
        <v>295</v>
      </c>
      <c r="C29" s="3" t="s">
        <v>300</v>
      </c>
    </row>
    <row r="30" spans="1:7">
      <c r="A30" s="3" t="s">
        <v>301</v>
      </c>
    </row>
    <row r="31" spans="1:7">
      <c r="A31" s="3" t="s">
        <v>302</v>
      </c>
      <c r="G31" s="3" t="s">
        <v>288</v>
      </c>
    </row>
    <row r="32" spans="1:7">
      <c r="A32" s="3" t="s">
        <v>287</v>
      </c>
      <c r="F32" s="3" t="s">
        <v>303</v>
      </c>
    </row>
    <row r="33" spans="1:7">
      <c r="A33" s="3" t="s">
        <v>304</v>
      </c>
    </row>
    <row r="34" spans="1:7">
      <c r="A34" s="3" t="s">
        <v>289</v>
      </c>
      <c r="F34" s="3" t="s">
        <v>305</v>
      </c>
    </row>
    <row r="35" spans="1:7">
      <c r="A35" s="3" t="s">
        <v>306</v>
      </c>
    </row>
    <row r="36" spans="1:7">
      <c r="A36" s="3" t="s">
        <v>307</v>
      </c>
      <c r="D36" s="4" t="n">
        <v>10000000</v>
      </c>
    </row>
    <row r="37" spans="1:7">
      <c r="A37" s="3" t="s">
        <v>308</v>
      </c>
    </row>
    <row r="38" spans="1:7">
      <c r="A38" s="3" t="s">
        <v>302</v>
      </c>
      <c r="E38" s="3" t="s">
        <v>309</v>
      </c>
    </row>
    <row r="39" spans="1:7">
      <c r="A39" s="3" t="s">
        <v>310</v>
      </c>
    </row>
    <row r="40" spans="1:7">
      <c r="A40" s="3" t="s">
        <v>61</v>
      </c>
      <c r="F40" s="4" t="n">
        <v>22500000</v>
      </c>
    </row>
    <row r="41" spans="1:7">
      <c r="A41" s="3" t="s">
        <v>307</v>
      </c>
      <c r="D41" s="4" t="n">
        <v>3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1</v>
      </c>
      <c r="B1" s="2" t="s">
        <v>1</v>
      </c>
    </row>
    <row r="2" spans="1:4">
      <c r="B2" s="2" t="s">
        <v>2</v>
      </c>
      <c r="C2" s="2" t="s">
        <v>280</v>
      </c>
      <c r="D2" s="2" t="s">
        <v>312</v>
      </c>
    </row>
    <row r="3" spans="1:4">
      <c r="A3" s="3" t="s">
        <v>85</v>
      </c>
      <c r="B3" s="5" t="n">
        <v>-26369000</v>
      </c>
    </row>
    <row r="4" spans="1:4">
      <c r="A4" s="3" t="s">
        <v>313</v>
      </c>
      <c r="B4" s="5" t="n">
        <v>2189000</v>
      </c>
      <c r="D4" s="3" t="s">
        <v>50</v>
      </c>
    </row>
    <row r="5" spans="1:4">
      <c r="A5" s="3" t="s">
        <v>25</v>
      </c>
    </row>
    <row r="6" spans="1:4">
      <c r="A6" s="3" t="s">
        <v>314</v>
      </c>
      <c r="C6" s="8" t="n">
        <v>7.5</v>
      </c>
    </row>
    <row r="7" spans="1:4">
      <c r="A7" s="3" t="s">
        <v>315</v>
      </c>
    </row>
    <row r="8" spans="1:4">
      <c r="A8" s="3" t="s">
        <v>316</v>
      </c>
      <c r="B8" s="3" t="s">
        <v>317</v>
      </c>
    </row>
    <row r="9" spans="1:4">
      <c r="A9" s="3" t="s">
        <v>318</v>
      </c>
      <c r="B9" s="3" t="s">
        <v>319</v>
      </c>
    </row>
    <row r="10" spans="1:4">
      <c r="A10" s="3" t="s">
        <v>320</v>
      </c>
    </row>
    <row r="11" spans="1:4">
      <c r="A11" s="3" t="s">
        <v>316</v>
      </c>
      <c r="B11" s="3" t="s">
        <v>321</v>
      </c>
    </row>
    <row r="12" spans="1:4">
      <c r="A12" s="3" t="s">
        <v>322</v>
      </c>
    </row>
    <row r="13" spans="1:4">
      <c r="A13" s="3" t="s">
        <v>323</v>
      </c>
      <c r="B13" s="5" t="n">
        <v>5000000</v>
      </c>
    </row>
    <row r="14" spans="1:4">
      <c r="A14" s="3" t="s">
        <v>324</v>
      </c>
    </row>
    <row r="15" spans="1:4">
      <c r="A15" s="3" t="s">
        <v>325</v>
      </c>
      <c r="B15" s="4" t="n">
        <v>751894</v>
      </c>
    </row>
    <row r="16" spans="1:4">
      <c r="A16" s="3" t="s">
        <v>326</v>
      </c>
      <c r="B16" s="3" t="s">
        <v>327</v>
      </c>
    </row>
    <row r="17" spans="1:4">
      <c r="A17" s="3" t="s">
        <v>314</v>
      </c>
      <c r="B17" s="8" t="n">
        <v>38.55</v>
      </c>
    </row>
    <row r="18" spans="1:4">
      <c r="A18" s="3" t="s">
        <v>328</v>
      </c>
    </row>
    <row r="19" spans="1:4">
      <c r="A19" s="3" t="s">
        <v>329</v>
      </c>
      <c r="B19" s="5" t="n">
        <v>52700000</v>
      </c>
    </row>
    <row r="20" spans="1:4">
      <c r="A20" s="3" t="s">
        <v>330</v>
      </c>
    </row>
    <row r="21" spans="1:4">
      <c r="A21" s="3" t="s">
        <v>329</v>
      </c>
      <c r="B21" s="4" t="n">
        <v>10095941</v>
      </c>
    </row>
    <row r="22" spans="1:4">
      <c r="A22" s="3" t="s">
        <v>331</v>
      </c>
    </row>
    <row r="23" spans="1:4">
      <c r="A23" s="3" t="s">
        <v>329</v>
      </c>
      <c r="B23" s="4" t="n">
        <v>42604059</v>
      </c>
    </row>
    <row r="24" spans="1:4">
      <c r="A24" s="3" t="s">
        <v>332</v>
      </c>
    </row>
    <row r="25" spans="1:4">
      <c r="A25" s="3" t="s">
        <v>329</v>
      </c>
      <c r="B25" s="5" t="n">
        <v>42604059</v>
      </c>
    </row>
    <row r="26" spans="1:4">
      <c r="A26" s="3" t="s">
        <v>333</v>
      </c>
    </row>
    <row r="27" spans="1:4">
      <c r="A27" s="3" t="s">
        <v>325</v>
      </c>
      <c r="B27" s="4" t="n">
        <v>1300000</v>
      </c>
    </row>
    <row r="28" spans="1:4">
      <c r="A28" s="3" t="s">
        <v>334</v>
      </c>
      <c r="B28" s="5" t="n">
        <v>3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8"/>
  </cols>
  <sheetData>
    <row r="1" spans="1:2">
      <c r="A1" s="1" t="s">
        <v>335</v>
      </c>
      <c r="B1" s="2" t="s">
        <v>1</v>
      </c>
    </row>
    <row r="2" spans="1:2">
      <c r="B2" s="2" t="s">
        <v>336</v>
      </c>
    </row>
    <row r="3" spans="1:2">
      <c r="A3" s="3" t="s">
        <v>337</v>
      </c>
      <c r="B3" s="3" t="s">
        <v>50</v>
      </c>
    </row>
    <row r="4" spans="1:2">
      <c r="A4" s="3" t="s">
        <v>338</v>
      </c>
      <c r="B4" s="4" t="n">
        <v>1</v>
      </c>
    </row>
    <row r="5" spans="1:2">
      <c r="A5" s="3" t="s">
        <v>339</v>
      </c>
      <c r="B5" s="3" t="s">
        <v>340</v>
      </c>
    </row>
    <row r="6" spans="1:2">
      <c r="A6" s="3" t="s">
        <v>341</v>
      </c>
      <c r="B6" s="3" t="s">
        <v>50</v>
      </c>
    </row>
    <row r="7" spans="1:2">
      <c r="A7" s="3" t="s">
        <v>342</v>
      </c>
    </row>
    <row r="8" spans="1:2">
      <c r="A8" s="3" t="s">
        <v>343</v>
      </c>
      <c r="B8" s="3" t="s">
        <v>344</v>
      </c>
    </row>
    <row r="9" spans="1:2">
      <c r="A9" s="3" t="s">
        <v>345</v>
      </c>
    </row>
    <row r="10" spans="1:2">
      <c r="A10" s="3" t="s">
        <v>343</v>
      </c>
      <c r="B10" s="3" t="s">
        <v>346</v>
      </c>
    </row>
    <row r="11" spans="1:2">
      <c r="A11" s="3" t="s">
        <v>347</v>
      </c>
    </row>
    <row r="12" spans="1:2">
      <c r="A12" s="3" t="s">
        <v>348</v>
      </c>
      <c r="B12" s="3" t="s">
        <v>349</v>
      </c>
    </row>
    <row r="13" spans="1:2">
      <c r="A13" s="3" t="s">
        <v>350</v>
      </c>
    </row>
    <row r="14" spans="1:2">
      <c r="A14" s="3" t="s">
        <v>348</v>
      </c>
      <c r="B14" s="3" t="s">
        <v>351</v>
      </c>
    </row>
    <row r="15" spans="1:2">
      <c r="A15" s="3" t="s">
        <v>352</v>
      </c>
    </row>
    <row r="16" spans="1:2">
      <c r="A16" s="3" t="s">
        <v>348</v>
      </c>
      <c r="B16" s="3" t="s">
        <v>353</v>
      </c>
    </row>
    <row r="17" spans="1:2">
      <c r="A17" s="3" t="s">
        <v>354</v>
      </c>
    </row>
    <row r="18" spans="1:2">
      <c r="A18" s="3" t="s">
        <v>348</v>
      </c>
      <c r="B18" s="3" t="s">
        <v>355</v>
      </c>
    </row>
    <row r="19" spans="1:2">
      <c r="A19" s="3" t="s">
        <v>356</v>
      </c>
    </row>
    <row r="20" spans="1:2">
      <c r="A20" s="3" t="s">
        <v>348</v>
      </c>
      <c r="B20" s="3" t="s">
        <v>357</v>
      </c>
    </row>
    <row r="21" spans="1:2">
      <c r="A21" s="3" t="s">
        <v>358</v>
      </c>
    </row>
    <row r="22" spans="1:2">
      <c r="A22" s="3" t="s">
        <v>348</v>
      </c>
      <c r="B22" s="3" t="s">
        <v>359</v>
      </c>
    </row>
    <row r="23" spans="1:2">
      <c r="A23" s="3" t="s">
        <v>360</v>
      </c>
    </row>
    <row r="24" spans="1:2">
      <c r="A24" s="3" t="s">
        <v>348</v>
      </c>
      <c r="B24" s="3" t="s">
        <v>361</v>
      </c>
    </row>
    <row r="25" spans="1:2">
      <c r="A25" s="3" t="s">
        <v>362</v>
      </c>
    </row>
    <row r="26" spans="1:2">
      <c r="A26" s="3" t="s">
        <v>348</v>
      </c>
      <c r="B26" s="3" t="s">
        <v>363</v>
      </c>
    </row>
    <row r="27" spans="1:2">
      <c r="A27" s="3" t="s">
        <v>364</v>
      </c>
    </row>
    <row r="28" spans="1:2">
      <c r="A28" s="3" t="s">
        <v>348</v>
      </c>
      <c r="B28" s="3" t="s">
        <v>365</v>
      </c>
    </row>
    <row r="29" spans="1:2">
      <c r="A29" s="3" t="s">
        <v>366</v>
      </c>
    </row>
    <row r="30" spans="1:2">
      <c r="A30" s="3" t="s">
        <v>348</v>
      </c>
      <c r="B30" s="3" t="s">
        <v>357</v>
      </c>
    </row>
    <row r="31" spans="1:2">
      <c r="A31" s="3" t="s">
        <v>367</v>
      </c>
    </row>
    <row r="32" spans="1:2">
      <c r="A32" s="3" t="s">
        <v>348</v>
      </c>
      <c r="B32"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8</v>
      </c>
      <c r="B1" s="2" t="s">
        <v>1</v>
      </c>
    </row>
    <row r="2" spans="1:3">
      <c r="B2" s="2" t="s">
        <v>2</v>
      </c>
      <c r="C2" s="2" t="s">
        <v>283</v>
      </c>
    </row>
    <row r="3" spans="1:3">
      <c r="A3" s="3" t="s">
        <v>287</v>
      </c>
      <c r="C3" s="3" t="s">
        <v>288</v>
      </c>
    </row>
    <row r="4" spans="1:3">
      <c r="A4" s="3" t="s">
        <v>289</v>
      </c>
      <c r="C4" s="3" t="s">
        <v>288</v>
      </c>
    </row>
    <row r="5" spans="1:3">
      <c r="A5" s="3" t="s">
        <v>369</v>
      </c>
      <c r="B5" s="5" t="n">
        <v>35305</v>
      </c>
    </row>
    <row r="6" spans="1:3">
      <c r="A6" s="3" t="s">
        <v>39</v>
      </c>
      <c r="B6" s="4" t="n">
        <v>90474</v>
      </c>
      <c r="C6" s="5" t="n">
        <v>90474</v>
      </c>
    </row>
    <row r="7" spans="1:3">
      <c r="A7" s="3" t="s">
        <v>149</v>
      </c>
      <c r="B7" s="4" t="n">
        <v>7435</v>
      </c>
    </row>
    <row r="8" spans="1:3">
      <c r="A8" s="3" t="s">
        <v>38</v>
      </c>
      <c r="B8" s="4" t="n">
        <v>35305</v>
      </c>
    </row>
    <row r="9" spans="1:3">
      <c r="A9" s="3" t="s">
        <v>370</v>
      </c>
      <c r="B9" s="4" t="n">
        <v>139000</v>
      </c>
    </row>
    <row r="10" spans="1:3">
      <c r="A10" s="3" t="s">
        <v>342</v>
      </c>
    </row>
    <row r="11" spans="1:3">
      <c r="A11" s="3" t="s">
        <v>369</v>
      </c>
      <c r="B11" s="5" t="n">
        <v>32000</v>
      </c>
    </row>
    <row r="12" spans="1:3">
      <c r="A12" s="3" t="s">
        <v>343</v>
      </c>
      <c r="B12" s="3" t="s">
        <v>344</v>
      </c>
    </row>
    <row r="13" spans="1:3">
      <c r="A13" s="3" t="s">
        <v>345</v>
      </c>
    </row>
    <row r="14" spans="1:3">
      <c r="A14" s="3" t="s">
        <v>369</v>
      </c>
      <c r="B14" s="5" t="n">
        <v>5431</v>
      </c>
    </row>
    <row r="15" spans="1:3">
      <c r="A15" s="3" t="s">
        <v>343</v>
      </c>
      <c r="B15" s="3" t="s">
        <v>346</v>
      </c>
    </row>
    <row r="16" spans="1:3">
      <c r="A16" s="3" t="s">
        <v>342</v>
      </c>
    </row>
    <row r="17" spans="1:3">
      <c r="A17" s="3" t="s">
        <v>369</v>
      </c>
      <c r="B17" s="5" t="n">
        <v>29874</v>
      </c>
    </row>
    <row r="18" spans="1:3">
      <c r="A18" s="3" t="s">
        <v>343</v>
      </c>
      <c r="B18" s="3" t="s">
        <v>344</v>
      </c>
    </row>
    <row r="19" spans="1:3">
      <c r="A19" s="3" t="s">
        <v>301</v>
      </c>
    </row>
    <row r="20" spans="1:3">
      <c r="A20" s="3" t="s">
        <v>287</v>
      </c>
      <c r="C20" s="3" t="s">
        <v>303</v>
      </c>
    </row>
    <row r="21" spans="1:3">
      <c r="A21" s="3" t="s">
        <v>293</v>
      </c>
    </row>
    <row r="22" spans="1:3">
      <c r="A22" s="3" t="s">
        <v>287</v>
      </c>
      <c r="C22" s="3" t="s">
        <v>294</v>
      </c>
    </row>
    <row r="23" spans="1:3">
      <c r="A23" s="3" t="s">
        <v>371</v>
      </c>
    </row>
    <row r="24" spans="1:3">
      <c r="A24" s="3" t="s">
        <v>289</v>
      </c>
      <c r="C24" s="3"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0</v>
      </c>
    </row>
    <row r="3" spans="1:2">
      <c r="A3" s="3" t="s">
        <v>100</v>
      </c>
      <c r="B3" s="5" t="n">
        <v>134400</v>
      </c>
    </row>
    <row r="4" spans="1:2">
      <c r="A4" s="3" t="s">
        <v>96</v>
      </c>
    </row>
    <row r="5" spans="1:2">
      <c r="A5" s="3" t="s">
        <v>100</v>
      </c>
      <c r="B5" s="4" t="n">
        <v>73920</v>
      </c>
    </row>
    <row r="6" spans="1:2">
      <c r="A6" s="3" t="s">
        <v>97</v>
      </c>
    </row>
    <row r="7" spans="1:2">
      <c r="A7" s="3" t="s">
        <v>100</v>
      </c>
      <c r="B7" s="5" t="n">
        <v>604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73</v>
      </c>
      <c r="B1" s="2" t="s">
        <v>1</v>
      </c>
    </row>
    <row r="2" spans="1:2">
      <c r="B2" s="2" t="s">
        <v>374</v>
      </c>
    </row>
    <row r="3" spans="1:2">
      <c r="A3" s="3" t="s">
        <v>375</v>
      </c>
      <c r="B3" s="5" t="n">
        <v>134400</v>
      </c>
    </row>
    <row r="4" spans="1:2">
      <c r="A4" s="3" t="s">
        <v>96</v>
      </c>
    </row>
    <row r="5" spans="1:2">
      <c r="A5" s="3" t="s">
        <v>376</v>
      </c>
      <c r="B5" s="4" t="n">
        <v>27500000</v>
      </c>
    </row>
    <row r="6" spans="1:2">
      <c r="A6" s="3" t="s">
        <v>375</v>
      </c>
      <c r="B6" s="5" t="n">
        <v>73920</v>
      </c>
    </row>
    <row r="7" spans="1:2">
      <c r="A7" s="3" t="s">
        <v>97</v>
      </c>
    </row>
    <row r="8" spans="1:2">
      <c r="A8" s="3" t="s">
        <v>376</v>
      </c>
      <c r="B8" s="4" t="n">
        <v>22500000</v>
      </c>
    </row>
    <row r="9" spans="1:2">
      <c r="A9" s="3" t="s">
        <v>375</v>
      </c>
      <c r="B9" s="5" t="n">
        <v>60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3</v>
      </c>
    </row>
    <row r="2" spans="1:3">
      <c r="A2" s="6" t="s">
        <v>164</v>
      </c>
    </row>
    <row r="3" spans="1:3">
      <c r="A3" s="3" t="s">
        <v>32</v>
      </c>
      <c r="C3" s="5" t="n">
        <v>14</v>
      </c>
    </row>
    <row r="4" spans="1:3">
      <c r="A4" s="3" t="s">
        <v>33</v>
      </c>
      <c r="C4" s="4" t="n">
        <v>11934</v>
      </c>
    </row>
    <row r="5" spans="1:3">
      <c r="A5" s="3" t="s">
        <v>34</v>
      </c>
      <c r="C5" s="4" t="n">
        <v>1209</v>
      </c>
    </row>
    <row r="6" spans="1:3">
      <c r="A6" s="3" t="s">
        <v>145</v>
      </c>
      <c r="C6" s="4" t="n">
        <v>3454</v>
      </c>
    </row>
    <row r="7" spans="1:3">
      <c r="A7" s="3" t="s">
        <v>146</v>
      </c>
      <c r="C7" s="4" t="n">
        <v>38600</v>
      </c>
    </row>
    <row r="8" spans="1:3">
      <c r="A8" s="3" t="s">
        <v>39</v>
      </c>
      <c r="B8" s="5" t="n">
        <v>90474</v>
      </c>
      <c r="C8" s="4" t="n">
        <v>90474</v>
      </c>
    </row>
    <row r="9" spans="1:3">
      <c r="A9" s="3" t="s">
        <v>147</v>
      </c>
      <c r="C9" s="4" t="n">
        <v>231</v>
      </c>
    </row>
    <row r="10" spans="1:3">
      <c r="A10" s="3" t="s">
        <v>40</v>
      </c>
      <c r="C10" s="4" t="n">
        <v>145916</v>
      </c>
    </row>
    <row r="11" spans="1:3">
      <c r="A11" s="3" t="s">
        <v>42</v>
      </c>
      <c r="C11" s="4" t="n">
        <v>675</v>
      </c>
    </row>
    <row r="12" spans="1:3">
      <c r="A12" s="3" t="s">
        <v>43</v>
      </c>
      <c r="C12" s="4" t="n">
        <v>37</v>
      </c>
    </row>
    <row r="13" spans="1:3">
      <c r="A13" s="3" t="s">
        <v>44</v>
      </c>
      <c r="C13" s="4" t="n">
        <v>3431</v>
      </c>
    </row>
    <row r="14" spans="1:3">
      <c r="A14" s="3" t="s">
        <v>129</v>
      </c>
      <c r="C14" s="4" t="n">
        <v>16</v>
      </c>
    </row>
    <row r="15" spans="1:3">
      <c r="A15" s="3" t="s">
        <v>148</v>
      </c>
      <c r="C15" s="4" t="n">
        <v>208</v>
      </c>
    </row>
    <row r="16" spans="1:3">
      <c r="A16" s="3" t="s">
        <v>149</v>
      </c>
      <c r="C16" s="4" t="n">
        <v>7149</v>
      </c>
    </row>
    <row r="17" spans="1:3">
      <c r="A17" s="3" t="s">
        <v>48</v>
      </c>
      <c r="C17" s="4" t="n">
        <v>11516</v>
      </c>
    </row>
    <row r="18" spans="1:3">
      <c r="A18" s="3" t="s">
        <v>378</v>
      </c>
      <c r="C18" s="5" t="n">
        <v>134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3</v>
      </c>
      <c r="B1" s="2" t="s">
        <v>1</v>
      </c>
    </row>
    <row r="2" spans="1:2">
      <c r="B2" s="2" t="s">
        <v>64</v>
      </c>
    </row>
    <row r="3" spans="1:2">
      <c r="A3" s="6" t="s">
        <v>65</v>
      </c>
    </row>
    <row r="4" spans="1:2">
      <c r="A4" s="3" t="s">
        <v>66</v>
      </c>
      <c r="B4" s="5" t="n">
        <v>66603</v>
      </c>
    </row>
    <row r="5" spans="1:2">
      <c r="A5" s="3" t="s">
        <v>67</v>
      </c>
      <c r="B5" s="4" t="n">
        <v>8413</v>
      </c>
    </row>
    <row r="6" spans="1:2">
      <c r="A6" s="3" t="s">
        <v>68</v>
      </c>
      <c r="B6" s="4" t="n">
        <v>32</v>
      </c>
    </row>
    <row r="7" spans="1:2">
      <c r="A7" s="3" t="s">
        <v>69</v>
      </c>
      <c r="B7" s="4" t="n">
        <v>75048</v>
      </c>
    </row>
    <row r="8" spans="1:2">
      <c r="A8" s="6" t="s">
        <v>70</v>
      </c>
    </row>
    <row r="9" spans="1:2">
      <c r="A9" s="3" t="s">
        <v>71</v>
      </c>
      <c r="B9" s="4" t="n">
        <v>65062</v>
      </c>
    </row>
    <row r="10" spans="1:2">
      <c r="A10" s="3" t="s">
        <v>72</v>
      </c>
      <c r="B10" s="4" t="n">
        <v>3840</v>
      </c>
    </row>
    <row r="11" spans="1:2">
      <c r="A11" s="3" t="s">
        <v>73</v>
      </c>
      <c r="B11" s="4" t="n">
        <v>25986</v>
      </c>
    </row>
    <row r="12" spans="1:2">
      <c r="A12" s="3" t="s">
        <v>74</v>
      </c>
      <c r="B12" s="4" t="n">
        <v>409</v>
      </c>
    </row>
    <row r="13" spans="1:2">
      <c r="A13" s="3" t="s">
        <v>75</v>
      </c>
      <c r="B13" s="4" t="n">
        <v>786</v>
      </c>
    </row>
    <row r="14" spans="1:2">
      <c r="A14" s="3" t="s">
        <v>76</v>
      </c>
      <c r="B14" s="4" t="n">
        <v>1308</v>
      </c>
    </row>
    <row r="15" spans="1:2">
      <c r="A15" s="3" t="s">
        <v>77</v>
      </c>
      <c r="B15" s="4" t="n">
        <v>3295</v>
      </c>
    </row>
    <row r="16" spans="1:2">
      <c r="A16" s="3" t="s">
        <v>78</v>
      </c>
      <c r="B16" s="4" t="n">
        <v>100686</v>
      </c>
    </row>
    <row r="17" spans="1:2">
      <c r="A17" s="3" t="s">
        <v>79</v>
      </c>
      <c r="B17" s="4" t="n">
        <v>-25638</v>
      </c>
    </row>
    <row r="18" spans="1:2">
      <c r="A18" s="6" t="s">
        <v>80</v>
      </c>
    </row>
    <row r="19" spans="1:2">
      <c r="A19" s="3" t="s">
        <v>81</v>
      </c>
      <c r="B19" s="4" t="n">
        <v>5</v>
      </c>
    </row>
    <row r="20" spans="1:2">
      <c r="A20" s="3" t="s">
        <v>82</v>
      </c>
      <c r="B20" s="4" t="n">
        <v>5</v>
      </c>
    </row>
    <row r="21" spans="1:2">
      <c r="A21" s="3" t="s">
        <v>83</v>
      </c>
      <c r="B21" s="4" t="n">
        <v>-25633</v>
      </c>
    </row>
    <row r="22" spans="1:2">
      <c r="A22" s="3" t="s">
        <v>84</v>
      </c>
      <c r="B22" s="4" t="n">
        <v>736</v>
      </c>
    </row>
    <row r="23" spans="1:2">
      <c r="A23" s="3" t="s">
        <v>85</v>
      </c>
      <c r="B23" s="5" t="n">
        <v>-26369</v>
      </c>
    </row>
    <row r="24" spans="1:2">
      <c r="A24" s="3" t="s">
        <v>86</v>
      </c>
      <c r="B24" s="8" t="n">
        <v>-0.58</v>
      </c>
    </row>
    <row r="25" spans="1:2">
      <c r="A25" s="3" t="s">
        <v>87</v>
      </c>
      <c r="B25" s="8" t="n">
        <v>-0.58</v>
      </c>
    </row>
    <row r="26" spans="1:2">
      <c r="A26" s="3" t="s">
        <v>88</v>
      </c>
      <c r="B26" s="4" t="n">
        <v>45236287</v>
      </c>
    </row>
    <row r="27" spans="1:2">
      <c r="A27" s="3" t="s">
        <v>89</v>
      </c>
      <c r="B27" s="4" t="n">
        <v>4523628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B2" s="2" t="s">
        <v>30</v>
      </c>
    </row>
    <row r="3" spans="1:2">
      <c r="A3" s="6" t="s">
        <v>164</v>
      </c>
    </row>
    <row r="4" spans="1:2">
      <c r="A4" s="3" t="s">
        <v>381</v>
      </c>
      <c r="B4" s="5" t="n">
        <v>65402</v>
      </c>
    </row>
    <row r="5" spans="1:2">
      <c r="A5" s="3" t="s">
        <v>79</v>
      </c>
      <c r="B5" s="5" t="n">
        <v>5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82</v>
      </c>
      <c r="B1" s="2" t="s">
        <v>1</v>
      </c>
    </row>
    <row r="2" spans="1:2">
      <c r="B2" s="2" t="s">
        <v>383</v>
      </c>
    </row>
    <row r="3" spans="1:2">
      <c r="A3" s="6" t="s">
        <v>164</v>
      </c>
    </row>
    <row r="4" spans="1:2">
      <c r="A4" s="3" t="s">
        <v>384</v>
      </c>
      <c r="B4" s="5" t="n">
        <v>93888</v>
      </c>
    </row>
    <row r="5" spans="1:2">
      <c r="A5" s="3" t="s">
        <v>385</v>
      </c>
      <c r="B5" s="5" t="n">
        <v>-26067</v>
      </c>
    </row>
    <row r="6" spans="1:2">
      <c r="A6" s="3" t="s">
        <v>386</v>
      </c>
      <c r="B6" s="8" t="n">
        <v>-0.38</v>
      </c>
    </row>
    <row r="7" spans="1:2">
      <c r="A7" s="3" t="s">
        <v>387</v>
      </c>
      <c r="B7" s="9" t="n">
        <v>-0.38</v>
      </c>
    </row>
    <row r="8" spans="1:2">
      <c r="A8" s="3" t="s">
        <v>388</v>
      </c>
      <c r="B8" s="4" t="n">
        <v>69487784</v>
      </c>
    </row>
    <row r="9" spans="1:2">
      <c r="A9" s="3" t="s">
        <v>389</v>
      </c>
      <c r="B9" s="5" t="n">
        <v>694877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90</v>
      </c>
      <c r="B1" s="2" t="s">
        <v>1</v>
      </c>
    </row>
    <row r="2" spans="1:2">
      <c r="B2" s="2" t="s">
        <v>30</v>
      </c>
    </row>
    <row r="3" spans="1:2">
      <c r="A3" s="6" t="s">
        <v>167</v>
      </c>
    </row>
    <row r="4" spans="1:2">
      <c r="A4" s="3" t="s">
        <v>391</v>
      </c>
      <c r="B4" s="5" t="n">
        <v>1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0</v>
      </c>
    </row>
    <row r="2" spans="1:2">
      <c r="A2" s="3" t="s">
        <v>393</v>
      </c>
      <c r="B2" s="5" t="n">
        <v>9737</v>
      </c>
    </row>
    <row r="3" spans="1:2">
      <c r="A3" s="3" t="s">
        <v>394</v>
      </c>
      <c r="B3" s="4" t="n">
        <v>-1308</v>
      </c>
    </row>
    <row r="4" spans="1:2">
      <c r="A4" s="3" t="s">
        <v>395</v>
      </c>
      <c r="B4" s="4" t="n">
        <v>8429</v>
      </c>
    </row>
    <row r="5" spans="1:2">
      <c r="A5" s="3" t="s">
        <v>396</v>
      </c>
    </row>
    <row r="6" spans="1:2">
      <c r="A6" s="3" t="s">
        <v>393</v>
      </c>
      <c r="B6" s="4" t="n">
        <v>6283</v>
      </c>
    </row>
    <row r="7" spans="1:2">
      <c r="A7" s="3" t="s">
        <v>397</v>
      </c>
    </row>
    <row r="8" spans="1:2">
      <c r="A8" s="3" t="s">
        <v>393</v>
      </c>
      <c r="B8" s="5" t="n">
        <v>3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8</v>
      </c>
      <c r="B1" s="2" t="s">
        <v>1</v>
      </c>
    </row>
    <row r="2" spans="1:2">
      <c r="B2" s="2" t="s">
        <v>30</v>
      </c>
    </row>
    <row r="3" spans="1:2">
      <c r="A3" s="6" t="s">
        <v>170</v>
      </c>
    </row>
    <row r="4" spans="1:2">
      <c r="A4" s="3" t="s">
        <v>399</v>
      </c>
      <c r="B4" s="5" t="n">
        <v>3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400</v>
      </c>
      <c r="B1" s="2" t="s">
        <v>1</v>
      </c>
    </row>
    <row r="2" spans="1:2">
      <c r="B2" s="2" t="s">
        <v>30</v>
      </c>
    </row>
    <row r="3" spans="1:2">
      <c r="A3" s="3" t="s">
        <v>401</v>
      </c>
      <c r="B3" s="5" t="n">
        <v>38600</v>
      </c>
    </row>
    <row r="4" spans="1:2">
      <c r="A4" s="3" t="s">
        <v>402</v>
      </c>
      <c r="B4" s="4" t="n">
        <v>-3295</v>
      </c>
    </row>
    <row r="5" spans="1:2">
      <c r="A5" s="3" t="s">
        <v>403</v>
      </c>
      <c r="B5" s="4" t="n">
        <v>35305</v>
      </c>
    </row>
    <row r="6" spans="1:2">
      <c r="A6" s="3" t="s">
        <v>342</v>
      </c>
    </row>
    <row r="7" spans="1:2">
      <c r="A7" s="3" t="s">
        <v>401</v>
      </c>
      <c r="B7" s="4" t="n">
        <v>32000</v>
      </c>
    </row>
    <row r="8" spans="1:2">
      <c r="A8" s="3" t="s">
        <v>402</v>
      </c>
      <c r="B8" s="4" t="n">
        <v>-2126</v>
      </c>
    </row>
    <row r="9" spans="1:2">
      <c r="A9" s="3" t="s">
        <v>403</v>
      </c>
      <c r="B9" s="5" t="n">
        <v>29874</v>
      </c>
    </row>
    <row r="10" spans="1:2">
      <c r="A10" s="3" t="s">
        <v>404</v>
      </c>
      <c r="B10" s="3" t="s">
        <v>344</v>
      </c>
    </row>
    <row r="11" spans="1:2">
      <c r="A11" s="3" t="s">
        <v>345</v>
      </c>
    </row>
    <row r="12" spans="1:2">
      <c r="A12" s="3" t="s">
        <v>401</v>
      </c>
      <c r="B12" s="5" t="n">
        <v>6600</v>
      </c>
    </row>
    <row r="13" spans="1:2">
      <c r="A13" s="3" t="s">
        <v>402</v>
      </c>
      <c r="B13" s="4" t="n">
        <v>-1169</v>
      </c>
    </row>
    <row r="14" spans="1:2">
      <c r="A14" s="3" t="s">
        <v>403</v>
      </c>
      <c r="B14" s="5" t="n">
        <v>5431</v>
      </c>
    </row>
    <row r="15" spans="1:2">
      <c r="A15" s="3" t="s">
        <v>404</v>
      </c>
      <c r="B15" s="3"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0</v>
      </c>
    </row>
    <row r="2" spans="1:2">
      <c r="A2" s="6" t="s">
        <v>170</v>
      </c>
    </row>
    <row r="3" spans="1:2">
      <c r="A3" s="4" t="n">
        <v>2018</v>
      </c>
      <c r="B3" s="5" t="n">
        <v>6200</v>
      </c>
    </row>
    <row r="4" spans="1:2">
      <c r="A4" s="4" t="n">
        <v>2019</v>
      </c>
      <c r="B4" s="4" t="n">
        <v>6200</v>
      </c>
    </row>
    <row r="5" spans="1:2">
      <c r="A5" s="4" t="n">
        <v>2020</v>
      </c>
      <c r="B5" s="4" t="n">
        <v>5042</v>
      </c>
    </row>
    <row r="6" spans="1:2">
      <c r="A6" s="4" t="n">
        <v>2021</v>
      </c>
      <c r="B6" s="4" t="n">
        <v>4000</v>
      </c>
    </row>
    <row r="7" spans="1:2">
      <c r="A7" s="4" t="n">
        <v>2022</v>
      </c>
      <c r="B7" s="4" t="n">
        <v>4000</v>
      </c>
    </row>
    <row r="8" spans="1:2">
      <c r="A8" s="3" t="s">
        <v>406</v>
      </c>
      <c r="B8" s="5" t="n">
        <v>98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07</v>
      </c>
      <c r="B1" s="2" t="s">
        <v>30</v>
      </c>
    </row>
    <row r="2" spans="1:2">
      <c r="A2" s="6" t="s">
        <v>173</v>
      </c>
    </row>
    <row r="3" spans="1:2">
      <c r="A3" s="3" t="s">
        <v>408</v>
      </c>
      <c r="B3" s="5" t="n">
        <v>3090</v>
      </c>
    </row>
    <row r="4" spans="1:2">
      <c r="A4" s="3" t="s">
        <v>409</v>
      </c>
      <c r="B4" s="4" t="n">
        <v>28</v>
      </c>
    </row>
    <row r="5" spans="1:2">
      <c r="A5" s="3" t="s">
        <v>410</v>
      </c>
      <c r="B5" s="4" t="n">
        <v>134</v>
      </c>
    </row>
    <row r="6" spans="1:2">
      <c r="A6" s="3" t="s">
        <v>411</v>
      </c>
      <c r="B6" s="4" t="n">
        <v>117</v>
      </c>
    </row>
    <row r="7" spans="1:2">
      <c r="A7" s="3" t="s">
        <v>412</v>
      </c>
      <c r="B7" s="5" t="n">
        <v>33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13</v>
      </c>
      <c r="B1" s="2" t="s">
        <v>280</v>
      </c>
      <c r="C1" s="2" t="s">
        <v>282</v>
      </c>
      <c r="D1" s="2" t="s">
        <v>414</v>
      </c>
      <c r="E1" s="2" t="s">
        <v>283</v>
      </c>
      <c r="F1" s="2" t="s">
        <v>281</v>
      </c>
      <c r="G1" s="2" t="s">
        <v>281</v>
      </c>
      <c r="H1" s="2" t="s">
        <v>284</v>
      </c>
      <c r="I1" s="2" t="s">
        <v>2</v>
      </c>
    </row>
    <row r="2" spans="1:9">
      <c r="A2" s="3" t="s">
        <v>285</v>
      </c>
      <c r="I2" s="4" t="n">
        <v>200000000</v>
      </c>
    </row>
    <row r="3" spans="1:9">
      <c r="A3" s="3" t="s">
        <v>415</v>
      </c>
      <c r="I3" s="7" t="n">
        <v>1e-05</v>
      </c>
    </row>
    <row r="4" spans="1:9">
      <c r="A4" s="3" t="s">
        <v>416</v>
      </c>
      <c r="I4" s="3" t="s">
        <v>50</v>
      </c>
    </row>
    <row r="5" spans="1:9">
      <c r="A5" s="3" t="s">
        <v>417</v>
      </c>
      <c r="I5" s="4" t="n">
        <v>134400000</v>
      </c>
    </row>
    <row r="6" spans="1:9">
      <c r="A6" s="3" t="s">
        <v>418</v>
      </c>
      <c r="I6" s="4" t="n">
        <v>25986000</v>
      </c>
    </row>
    <row r="7" spans="1:9">
      <c r="A7" s="3" t="s">
        <v>419</v>
      </c>
      <c r="I7" s="5" t="n">
        <v>4949000</v>
      </c>
    </row>
    <row r="8" spans="1:9">
      <c r="A8" s="3" t="s">
        <v>420</v>
      </c>
      <c r="I8" s="4" t="n">
        <v>39834</v>
      </c>
    </row>
    <row r="9" spans="1:9">
      <c r="A9" s="3" t="s">
        <v>291</v>
      </c>
    </row>
    <row r="10" spans="1:9">
      <c r="A10" s="3" t="s">
        <v>421</v>
      </c>
      <c r="C10" s="5" t="n">
        <v>0</v>
      </c>
    </row>
    <row r="11" spans="1:9">
      <c r="A11" s="3" t="s">
        <v>96</v>
      </c>
    </row>
    <row r="12" spans="1:9">
      <c r="A12" s="3" t="s">
        <v>285</v>
      </c>
      <c r="F12" s="4" t="n">
        <v>100000000</v>
      </c>
      <c r="G12" s="4" t="n">
        <v>100000000</v>
      </c>
    </row>
    <row r="13" spans="1:9">
      <c r="A13" s="3" t="s">
        <v>415</v>
      </c>
      <c r="F13" s="7" t="n">
        <v>1e-05</v>
      </c>
      <c r="G13" s="7" t="n">
        <v>1e-05</v>
      </c>
    </row>
    <row r="14" spans="1:9">
      <c r="A14" s="3" t="s">
        <v>422</v>
      </c>
      <c r="I14" s="3" t="s">
        <v>50</v>
      </c>
    </row>
    <row r="15" spans="1:9">
      <c r="A15" s="3" t="s">
        <v>416</v>
      </c>
      <c r="I15" s="3" t="s">
        <v>50</v>
      </c>
    </row>
    <row r="16" spans="1:9">
      <c r="A16" s="3" t="s">
        <v>423</v>
      </c>
      <c r="F16" s="3" t="s">
        <v>296</v>
      </c>
    </row>
    <row r="17" spans="1:9">
      <c r="A17" s="3" t="s">
        <v>417</v>
      </c>
      <c r="I17" s="5" t="n">
        <v>1000</v>
      </c>
    </row>
    <row r="18" spans="1:9">
      <c r="A18" s="3" t="s">
        <v>419</v>
      </c>
      <c r="B18" s="5" t="n">
        <v>1140989</v>
      </c>
    </row>
    <row r="19" spans="1:9">
      <c r="A19" s="3" t="s">
        <v>424</v>
      </c>
    </row>
    <row r="20" spans="1:9">
      <c r="A20" s="3" t="s">
        <v>417</v>
      </c>
      <c r="E20" s="5" t="n">
        <v>134400000</v>
      </c>
    </row>
    <row r="21" spans="1:9">
      <c r="A21" s="3" t="s">
        <v>425</v>
      </c>
    </row>
    <row r="22" spans="1:9">
      <c r="A22" s="3" t="s">
        <v>426</v>
      </c>
      <c r="E22" s="4" t="n">
        <v>27500000</v>
      </c>
    </row>
    <row r="23" spans="1:9">
      <c r="A23" s="3" t="s">
        <v>427</v>
      </c>
    </row>
    <row r="24" spans="1:9">
      <c r="A24" s="3" t="s">
        <v>426</v>
      </c>
      <c r="E24" s="4" t="n">
        <v>10000000</v>
      </c>
    </row>
    <row r="25" spans="1:9">
      <c r="A25" s="3" t="s">
        <v>428</v>
      </c>
      <c r="E25" s="5" t="n">
        <v>19000000</v>
      </c>
    </row>
    <row r="26" spans="1:9">
      <c r="A26" s="3" t="s">
        <v>25</v>
      </c>
    </row>
    <row r="27" spans="1:9">
      <c r="A27" s="3" t="s">
        <v>285</v>
      </c>
      <c r="F27" s="4" t="n">
        <v>100000000</v>
      </c>
      <c r="G27" s="4" t="n">
        <v>100000000</v>
      </c>
      <c r="I27" s="4" t="n">
        <v>100000000</v>
      </c>
    </row>
    <row r="28" spans="1:9">
      <c r="A28" s="3" t="s">
        <v>415</v>
      </c>
      <c r="F28" s="7" t="n">
        <v>1e-05</v>
      </c>
      <c r="G28" s="7" t="n">
        <v>1e-05</v>
      </c>
      <c r="I28" s="7" t="n">
        <v>1e-05</v>
      </c>
    </row>
    <row r="29" spans="1:9">
      <c r="A29" s="3" t="s">
        <v>423</v>
      </c>
      <c r="G29" s="3" t="s">
        <v>429</v>
      </c>
    </row>
    <row r="30" spans="1:9">
      <c r="A30" s="3" t="s">
        <v>430</v>
      </c>
      <c r="B30" s="3" t="s">
        <v>327</v>
      </c>
    </row>
    <row r="31" spans="1:9">
      <c r="A31" s="3" t="s">
        <v>420</v>
      </c>
      <c r="B31" s="4" t="n">
        <v>39834</v>
      </c>
    </row>
    <row r="32" spans="1:9">
      <c r="A32" s="3" t="s">
        <v>431</v>
      </c>
      <c r="B32" s="8" t="n">
        <v>7.5</v>
      </c>
    </row>
    <row r="33" spans="1:9">
      <c r="A33" s="3" t="s">
        <v>432</v>
      </c>
    </row>
    <row r="34" spans="1:9">
      <c r="A34" s="3" t="s">
        <v>415</v>
      </c>
      <c r="B34" s="7" t="n">
        <v>1e-05</v>
      </c>
    </row>
    <row r="35" spans="1:9">
      <c r="A35" s="3" t="s">
        <v>422</v>
      </c>
      <c r="B35" s="4" t="n">
        <v>1140989</v>
      </c>
    </row>
    <row r="36" spans="1:9">
      <c r="A36" s="3" t="s">
        <v>433</v>
      </c>
      <c r="B36" s="5" t="n">
        <v>5</v>
      </c>
    </row>
    <row r="37" spans="1:9">
      <c r="A37" s="3" t="s">
        <v>419</v>
      </c>
      <c r="B37" s="5" t="n">
        <v>4948998</v>
      </c>
    </row>
    <row r="38" spans="1:9">
      <c r="A38" s="3" t="s">
        <v>434</v>
      </c>
      <c r="B38" s="5" t="n">
        <v>755947</v>
      </c>
    </row>
    <row r="39" spans="1:9">
      <c r="A39" s="3" t="s">
        <v>435</v>
      </c>
    </row>
    <row r="40" spans="1:9">
      <c r="A40" s="3" t="s">
        <v>422</v>
      </c>
      <c r="D40" s="4" t="n">
        <v>2025000</v>
      </c>
    </row>
    <row r="41" spans="1:9">
      <c r="A41" s="3" t="s">
        <v>416</v>
      </c>
      <c r="D41" s="5" t="n">
        <v>4200000</v>
      </c>
    </row>
    <row r="42" spans="1:9">
      <c r="A42" s="3" t="s">
        <v>436</v>
      </c>
      <c r="D42" s="5" t="n">
        <v>65000</v>
      </c>
    </row>
    <row r="43" spans="1:9">
      <c r="A43" s="3" t="s">
        <v>27</v>
      </c>
    </row>
    <row r="44" spans="1:9">
      <c r="A44" s="3" t="s">
        <v>285</v>
      </c>
      <c r="F44" s="4" t="n">
        <v>75000000</v>
      </c>
      <c r="G44" s="4" t="n">
        <v>75000000</v>
      </c>
      <c r="I44" s="4" t="n">
        <v>75000000</v>
      </c>
    </row>
    <row r="45" spans="1:9">
      <c r="A45" s="3" t="s">
        <v>415</v>
      </c>
      <c r="F45" s="7" t="n">
        <v>1e-05</v>
      </c>
      <c r="G45" s="7" t="n">
        <v>1e-05</v>
      </c>
      <c r="I45" s="7" t="n">
        <v>1e-05</v>
      </c>
    </row>
    <row r="46" spans="1:9">
      <c r="A46" s="3" t="s">
        <v>423</v>
      </c>
      <c r="G46" s="3" t="s">
        <v>437</v>
      </c>
    </row>
    <row r="47" spans="1:9">
      <c r="A47" s="3" t="s">
        <v>28</v>
      </c>
    </row>
    <row r="48" spans="1:9">
      <c r="A48" s="3" t="s">
        <v>285</v>
      </c>
      <c r="F48" s="4" t="n">
        <v>25000000</v>
      </c>
      <c r="G48" s="4" t="n">
        <v>25000000</v>
      </c>
      <c r="I48" s="4" t="n">
        <v>25000000</v>
      </c>
    </row>
    <row r="49" spans="1:9">
      <c r="A49" s="3" t="s">
        <v>415</v>
      </c>
      <c r="F49" s="7" t="n">
        <v>1e-05</v>
      </c>
      <c r="G49" s="7" t="n">
        <v>1e-05</v>
      </c>
      <c r="I49" s="7" t="n">
        <v>1e-05</v>
      </c>
    </row>
    <row r="50" spans="1:9">
      <c r="A50" s="3" t="s">
        <v>423</v>
      </c>
      <c r="G50" s="3" t="s">
        <v>438</v>
      </c>
    </row>
    <row r="51" spans="1:9">
      <c r="A51" s="3" t="s">
        <v>301</v>
      </c>
    </row>
    <row r="52" spans="1:9">
      <c r="A52" s="3" t="s">
        <v>422</v>
      </c>
      <c r="C52" s="4" t="n">
        <v>2500000</v>
      </c>
      <c r="H52" s="4" t="n">
        <v>7500000</v>
      </c>
    </row>
    <row r="53" spans="1:9">
      <c r="A53" s="3" t="s">
        <v>416</v>
      </c>
      <c r="H53" s="5" t="n">
        <v>75000</v>
      </c>
    </row>
    <row r="54" spans="1:9">
      <c r="A54" s="3" t="s">
        <v>439</v>
      </c>
    </row>
    <row r="55" spans="1:9">
      <c r="A55" s="3" t="s">
        <v>422</v>
      </c>
      <c r="D55" s="4" t="n">
        <v>3375000</v>
      </c>
    </row>
    <row r="56" spans="1:9">
      <c r="A56" s="3" t="s">
        <v>416</v>
      </c>
      <c r="D56" s="5" t="n">
        <v>7000000</v>
      </c>
    </row>
    <row r="57" spans="1:9">
      <c r="A57" s="3" t="s">
        <v>440</v>
      </c>
    </row>
    <row r="58" spans="1:9">
      <c r="A58" s="3" t="s">
        <v>441</v>
      </c>
      <c r="I58" s="4" t="n">
        <v>2000000</v>
      </c>
    </row>
    <row r="59" spans="1:9">
      <c r="A59" s="3" t="s">
        <v>418</v>
      </c>
      <c r="I59" s="5"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0</v>
      </c>
    </row>
    <row r="3" spans="1:2">
      <c r="A3" s="3" t="s">
        <v>443</v>
      </c>
      <c r="B3" s="5" t="n">
        <v>66603</v>
      </c>
    </row>
    <row r="4" spans="1:2">
      <c r="A4" s="3" t="s">
        <v>444</v>
      </c>
      <c r="B4" s="4" t="n">
        <v>65062</v>
      </c>
    </row>
    <row r="5" spans="1:2">
      <c r="A5" s="3" t="s">
        <v>93</v>
      </c>
      <c r="B5" s="4" t="n">
        <v>3840</v>
      </c>
    </row>
    <row r="6" spans="1:2">
      <c r="A6" s="3" t="s">
        <v>445</v>
      </c>
    </row>
    <row r="7" spans="1:2">
      <c r="A7" s="3" t="s">
        <v>443</v>
      </c>
      <c r="B7" s="4" t="n">
        <v>6852</v>
      </c>
    </row>
    <row r="8" spans="1:2">
      <c r="A8" s="3" t="s">
        <v>444</v>
      </c>
      <c r="B8" s="4" t="n">
        <v>2315</v>
      </c>
    </row>
    <row r="9" spans="1:2">
      <c r="A9" s="3" t="s">
        <v>93</v>
      </c>
      <c r="B9" s="3" t="s">
        <v>50</v>
      </c>
    </row>
    <row r="10" spans="1:2">
      <c r="A10" s="3" t="s">
        <v>446</v>
      </c>
      <c r="B10" s="3" t="s">
        <v>50</v>
      </c>
    </row>
    <row r="11" spans="1:2">
      <c r="A11" s="3" t="s">
        <v>291</v>
      </c>
    </row>
    <row r="12" spans="1:2">
      <c r="A12" s="3" t="s">
        <v>443</v>
      </c>
      <c r="B12" s="4" t="n">
        <v>4453</v>
      </c>
    </row>
    <row r="13" spans="1:2">
      <c r="A13" s="3" t="s">
        <v>444</v>
      </c>
      <c r="B13" s="4" t="n">
        <v>6825</v>
      </c>
    </row>
    <row r="14" spans="1:2">
      <c r="A14" s="3" t="s">
        <v>93</v>
      </c>
      <c r="B14" s="3" t="s">
        <v>50</v>
      </c>
    </row>
    <row r="15" spans="1:2">
      <c r="A15" s="3" t="s">
        <v>446</v>
      </c>
      <c r="B15" s="3" t="s">
        <v>50</v>
      </c>
    </row>
    <row r="16" spans="1:2">
      <c r="A16" s="3" t="s">
        <v>447</v>
      </c>
    </row>
    <row r="17" spans="1:2">
      <c r="A17" s="3" t="s">
        <v>443</v>
      </c>
      <c r="B17" s="4" t="n">
        <v>944</v>
      </c>
    </row>
    <row r="18" spans="1:2">
      <c r="A18" s="3" t="s">
        <v>444</v>
      </c>
      <c r="B18" s="4" t="n">
        <v>907</v>
      </c>
    </row>
    <row r="19" spans="1:2">
      <c r="A19" s="3" t="s">
        <v>93</v>
      </c>
      <c r="B19" s="4" t="n">
        <v>3838</v>
      </c>
    </row>
    <row r="20" spans="1:2">
      <c r="A20" s="3" t="s">
        <v>446</v>
      </c>
      <c r="B20" s="4" t="n">
        <v>4515</v>
      </c>
    </row>
    <row r="21" spans="1:2">
      <c r="A21" s="3" t="s">
        <v>154</v>
      </c>
    </row>
    <row r="22" spans="1:2">
      <c r="A22" s="3" t="s">
        <v>443</v>
      </c>
      <c r="B22" s="4" t="n">
        <v>12249</v>
      </c>
    </row>
    <row r="23" spans="1:2">
      <c r="A23" s="3" t="s">
        <v>444</v>
      </c>
      <c r="B23" s="4" t="n">
        <v>10047</v>
      </c>
    </row>
    <row r="24" spans="1:2">
      <c r="A24" s="3" t="s">
        <v>93</v>
      </c>
      <c r="B24" s="4" t="n">
        <v>3838</v>
      </c>
    </row>
    <row r="25" spans="1:2">
      <c r="A25" s="3" t="s">
        <v>446</v>
      </c>
      <c r="B25" s="5" t="n">
        <v>4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90</v>
      </c>
      <c r="B1" s="2" t="s">
        <v>1</v>
      </c>
    </row>
    <row r="2" spans="1:2">
      <c r="B2" s="2" t="s">
        <v>30</v>
      </c>
    </row>
    <row r="3" spans="1:2">
      <c r="A3" s="3" t="s">
        <v>91</v>
      </c>
      <c r="B3" s="5" t="n">
        <v>66603</v>
      </c>
    </row>
    <row r="4" spans="1:2">
      <c r="A4" s="3" t="s">
        <v>92</v>
      </c>
      <c r="B4" s="4" t="n">
        <v>65062</v>
      </c>
    </row>
    <row r="5" spans="1:2">
      <c r="A5" s="3" t="s">
        <v>93</v>
      </c>
      <c r="B5" s="4" t="n">
        <v>3840</v>
      </c>
    </row>
    <row r="6" spans="1:2">
      <c r="A6" s="3" t="s">
        <v>94</v>
      </c>
    </row>
    <row r="7" spans="1:2">
      <c r="A7" s="3" t="s">
        <v>91</v>
      </c>
      <c r="B7" s="4" t="n">
        <v>12249</v>
      </c>
    </row>
    <row r="8" spans="1:2">
      <c r="A8" s="3" t="s">
        <v>92</v>
      </c>
      <c r="B8" s="4" t="n">
        <v>10047</v>
      </c>
    </row>
    <row r="9" spans="1:2">
      <c r="A9" s="3" t="s">
        <v>93</v>
      </c>
      <c r="B9" s="5" t="n">
        <v>383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449</v>
      </c>
    </row>
    <row r="2" spans="1:2">
      <c r="B2" s="2" t="s">
        <v>30</v>
      </c>
    </row>
    <row r="3" spans="1:2">
      <c r="A3" s="3" t="s">
        <v>34</v>
      </c>
      <c r="B3" s="5" t="n">
        <v>4721</v>
      </c>
    </row>
    <row r="4" spans="1:2">
      <c r="A4" s="3" t="s">
        <v>44</v>
      </c>
      <c r="B4" s="4" t="n">
        <v>5843</v>
      </c>
    </row>
    <row r="5" spans="1:2">
      <c r="A5" s="3" t="s">
        <v>291</v>
      </c>
    </row>
    <row r="6" spans="1:2">
      <c r="A6" s="3" t="s">
        <v>34</v>
      </c>
      <c r="B6" s="4" t="n">
        <v>2443</v>
      </c>
    </row>
    <row r="7" spans="1:2">
      <c r="A7" s="3" t="s">
        <v>44</v>
      </c>
      <c r="B7" s="5" t="n">
        <v>96</v>
      </c>
    </row>
    <row r="8" spans="1:2">
      <c r="A8" s="3" t="s">
        <v>445</v>
      </c>
    </row>
    <row r="9" spans="1:2">
      <c r="A9" s="3" t="s">
        <v>450</v>
      </c>
      <c r="B9" s="3" t="s">
        <v>451</v>
      </c>
    </row>
    <row r="10" spans="1:2">
      <c r="A10" s="3" t="s">
        <v>34</v>
      </c>
      <c r="B10" s="5" t="n">
        <v>2224</v>
      </c>
    </row>
    <row r="11" spans="1:2">
      <c r="A11" s="3" t="s">
        <v>447</v>
      </c>
    </row>
    <row r="12" spans="1:2">
      <c r="A12" s="3" t="s">
        <v>450</v>
      </c>
      <c r="B12" s="3" t="s">
        <v>452</v>
      </c>
    </row>
    <row r="13" spans="1:2">
      <c r="A13" s="3" t="s">
        <v>34</v>
      </c>
      <c r="B13" s="5" t="n">
        <v>54</v>
      </c>
    </row>
    <row r="14" spans="1:2">
      <c r="A14" s="3" t="s">
        <v>44</v>
      </c>
      <c r="B14" s="4" t="n">
        <v>5199</v>
      </c>
    </row>
    <row r="15" spans="1:2">
      <c r="A15" s="3" t="s">
        <v>293</v>
      </c>
    </row>
    <row r="16" spans="1:2">
      <c r="A16" s="3" t="s">
        <v>44</v>
      </c>
      <c r="B16" s="5" t="n">
        <v>332</v>
      </c>
    </row>
    <row r="17" spans="1:2">
      <c r="A17" s="3" t="s">
        <v>453</v>
      </c>
    </row>
    <row r="18" spans="1:2">
      <c r="A18" s="3" t="s">
        <v>450</v>
      </c>
      <c r="B18" s="3" t="s">
        <v>454</v>
      </c>
    </row>
    <row r="19" spans="1:2">
      <c r="A19" s="3" t="s">
        <v>44</v>
      </c>
      <c r="B19" s="5" t="n">
        <v>209</v>
      </c>
    </row>
    <row r="20" spans="1:2">
      <c r="A20" s="3" t="s">
        <v>455</v>
      </c>
    </row>
    <row r="21" spans="1:2">
      <c r="A21" s="3" t="s">
        <v>450</v>
      </c>
      <c r="B21" s="3" t="s">
        <v>451</v>
      </c>
    </row>
    <row r="22" spans="1:2">
      <c r="A22" s="3" t="s">
        <v>44</v>
      </c>
      <c r="B22" s="5"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56</v>
      </c>
      <c r="B1" s="2" t="s">
        <v>457</v>
      </c>
      <c r="C1" s="2" t="s">
        <v>2</v>
      </c>
      <c r="D1" s="2" t="s">
        <v>458</v>
      </c>
    </row>
    <row r="2" spans="1:4">
      <c r="A2" s="3" t="s">
        <v>459</v>
      </c>
      <c r="C2" s="3" t="s">
        <v>50</v>
      </c>
      <c r="D2" s="3" t="s">
        <v>50</v>
      </c>
    </row>
    <row r="3" spans="1:4">
      <c r="A3" s="3" t="s">
        <v>460</v>
      </c>
      <c r="C3" s="5" t="n">
        <v>600</v>
      </c>
    </row>
    <row r="4" spans="1:4">
      <c r="A4" s="3" t="s">
        <v>461</v>
      </c>
    </row>
    <row r="5" spans="1:4">
      <c r="A5" s="3" t="s">
        <v>462</v>
      </c>
      <c r="B5" s="3" t="s">
        <v>3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0</v>
      </c>
    </row>
    <row r="3" spans="1:2">
      <c r="A3" s="3" t="s">
        <v>83</v>
      </c>
      <c r="B3" s="5" t="n">
        <v>-25633</v>
      </c>
    </row>
    <row r="4" spans="1:2">
      <c r="A4" s="3" t="s">
        <v>464</v>
      </c>
    </row>
    <row r="5" spans="1:2">
      <c r="A5" s="3" t="s">
        <v>83</v>
      </c>
      <c r="B5" s="4" t="n">
        <v>-26171</v>
      </c>
    </row>
    <row r="6" spans="1:2">
      <c r="A6" s="3" t="s">
        <v>465</v>
      </c>
    </row>
    <row r="7" spans="1:2">
      <c r="A7" s="3" t="s">
        <v>83</v>
      </c>
      <c r="B7" s="5" t="n">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0</v>
      </c>
    </row>
    <row r="3" spans="1:2">
      <c r="A3" s="3" t="s">
        <v>467</v>
      </c>
      <c r="B3" s="5" t="n">
        <v>451</v>
      </c>
    </row>
    <row r="4" spans="1:2">
      <c r="A4" s="3" t="s">
        <v>468</v>
      </c>
      <c r="B4" s="4" t="n">
        <v>286</v>
      </c>
    </row>
    <row r="5" spans="1:2">
      <c r="A5" s="3" t="s">
        <v>100</v>
      </c>
      <c r="B5" s="4" t="n">
        <v>736</v>
      </c>
    </row>
    <row r="6" spans="1:2">
      <c r="A6" s="3" t="s">
        <v>464</v>
      </c>
    </row>
    <row r="7" spans="1:2">
      <c r="A7" s="3" t="s">
        <v>467</v>
      </c>
      <c r="B7" s="4" t="n">
        <v>639</v>
      </c>
    </row>
    <row r="8" spans="1:2">
      <c r="A8" s="3" t="s">
        <v>468</v>
      </c>
      <c r="B8" s="3" t="s">
        <v>50</v>
      </c>
    </row>
    <row r="9" spans="1:2">
      <c r="A9" s="3" t="s">
        <v>465</v>
      </c>
    </row>
    <row r="10" spans="1:2">
      <c r="A10" s="3" t="s">
        <v>467</v>
      </c>
      <c r="B10" s="4" t="n">
        <v>-188</v>
      </c>
    </row>
    <row r="11" spans="1:2">
      <c r="A11" s="3" t="s">
        <v>468</v>
      </c>
      <c r="B11" s="5" t="n">
        <v>2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0</v>
      </c>
    </row>
    <row r="3" spans="1:2">
      <c r="A3" s="6" t="s">
        <v>182</v>
      </c>
    </row>
    <row r="4" spans="1:2">
      <c r="A4" s="3" t="s">
        <v>470</v>
      </c>
      <c r="B4" s="5" t="n">
        <v>-25633</v>
      </c>
    </row>
    <row r="5" spans="1:2">
      <c r="A5" s="3" t="s">
        <v>471</v>
      </c>
      <c r="B5" s="3" t="s">
        <v>472</v>
      </c>
    </row>
    <row r="6" spans="1:2">
      <c r="A6" s="3" t="s">
        <v>473</v>
      </c>
      <c r="B6" s="5" t="n">
        <v>-8715</v>
      </c>
    </row>
    <row r="7" spans="1:2">
      <c r="A7" s="3" t="s">
        <v>474</v>
      </c>
      <c r="B7" s="4" t="n">
        <v>8835</v>
      </c>
    </row>
    <row r="8" spans="1:2">
      <c r="A8" s="3" t="s">
        <v>475</v>
      </c>
      <c r="B8" s="4" t="n">
        <v>43</v>
      </c>
    </row>
    <row r="9" spans="1:2">
      <c r="A9" s="3" t="s">
        <v>476</v>
      </c>
      <c r="B9" s="4" t="n">
        <v>-86</v>
      </c>
    </row>
    <row r="10" spans="1:2">
      <c r="A10" s="3" t="s">
        <v>477</v>
      </c>
      <c r="B10" s="4" t="n">
        <v>26</v>
      </c>
    </row>
    <row r="11" spans="1:2">
      <c r="A11" s="3" t="s">
        <v>478</v>
      </c>
      <c r="B11" s="4" t="n">
        <v>588</v>
      </c>
    </row>
    <row r="12" spans="1:2">
      <c r="A12" s="3" t="s">
        <v>479</v>
      </c>
      <c r="B12" s="4" t="n">
        <v>45</v>
      </c>
    </row>
    <row r="13" spans="1:2">
      <c r="A13" s="3" t="s">
        <v>84</v>
      </c>
      <c r="B13" s="5" t="n">
        <v>7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0</v>
      </c>
    </row>
    <row r="2" spans="1:2">
      <c r="A2" s="6" t="s">
        <v>182</v>
      </c>
    </row>
    <row r="3" spans="1:2">
      <c r="A3" s="3" t="s">
        <v>43</v>
      </c>
      <c r="B3" s="5" t="n">
        <v>45</v>
      </c>
    </row>
    <row r="4" spans="1:2">
      <c r="A4" s="3" t="s">
        <v>481</v>
      </c>
      <c r="B4" s="4" t="n">
        <v>45</v>
      </c>
    </row>
    <row r="5" spans="1:2">
      <c r="A5" s="3" t="s">
        <v>482</v>
      </c>
      <c r="B5" s="4" t="n">
        <v>-45</v>
      </c>
    </row>
    <row r="6" spans="1:2">
      <c r="A6" s="3" t="s">
        <v>483</v>
      </c>
      <c r="B6" s="3" t="s">
        <v>50</v>
      </c>
    </row>
    <row r="7" spans="1:2">
      <c r="A7" s="3" t="s">
        <v>146</v>
      </c>
      <c r="B7" s="4" t="n">
        <v>-6002</v>
      </c>
    </row>
    <row r="8" spans="1:2">
      <c r="A8" s="3" t="s">
        <v>484</v>
      </c>
      <c r="B8" s="4" t="n">
        <v>-1433</v>
      </c>
    </row>
    <row r="9" spans="1:2">
      <c r="A9" s="3" t="s">
        <v>485</v>
      </c>
      <c r="B9" s="5" t="n">
        <v>-74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0"/>
  </cols>
  <sheetData>
    <row r="1" spans="1:2">
      <c r="A1" s="1" t="s">
        <v>486</v>
      </c>
      <c r="B1" s="2" t="s">
        <v>487</v>
      </c>
    </row>
    <row r="2" spans="1:2">
      <c r="A2" s="6" t="s">
        <v>188</v>
      </c>
    </row>
    <row r="3" spans="1:2">
      <c r="A3" s="3" t="s">
        <v>420</v>
      </c>
      <c r="B3" s="4" t="n">
        <v>398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64</v>
      </c>
    </row>
    <row r="3" spans="1:2">
      <c r="A3" s="6" t="s">
        <v>188</v>
      </c>
    </row>
    <row r="4" spans="1:2">
      <c r="A4" s="3" t="s">
        <v>385</v>
      </c>
      <c r="B4" s="5" t="n">
        <v>-26369</v>
      </c>
    </row>
    <row r="5" spans="1:2">
      <c r="A5" s="3" t="s">
        <v>489</v>
      </c>
      <c r="B5" s="4" t="n">
        <v>45236287</v>
      </c>
    </row>
    <row r="6" spans="1:2">
      <c r="A6" s="3" t="s">
        <v>490</v>
      </c>
      <c r="B6" s="8" t="n">
        <v>-0.58</v>
      </c>
    </row>
    <row r="7" spans="1:2">
      <c r="A7" s="3" t="s">
        <v>491</v>
      </c>
      <c r="B7" s="8" t="n">
        <v>-0.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0</v>
      </c>
    </row>
    <row r="2" spans="1:2">
      <c r="A2" s="3" t="s">
        <v>493</v>
      </c>
      <c r="B2" s="5" t="n">
        <v>134208</v>
      </c>
    </row>
    <row r="3" spans="1:2">
      <c r="A3" s="3" t="s">
        <v>494</v>
      </c>
    </row>
    <row r="4" spans="1:2">
      <c r="A4" s="3" t="s">
        <v>493</v>
      </c>
      <c r="B4" s="4" t="n">
        <v>125779</v>
      </c>
    </row>
    <row r="5" spans="1:2">
      <c r="A5" s="3" t="s">
        <v>495</v>
      </c>
    </row>
    <row r="6" spans="1:2">
      <c r="A6" s="3" t="s">
        <v>493</v>
      </c>
      <c r="B6" s="4" t="n">
        <v>7172</v>
      </c>
    </row>
    <row r="7" spans="1:2">
      <c r="A7" s="3" t="s">
        <v>464</v>
      </c>
    </row>
    <row r="8" spans="1:2">
      <c r="A8" s="3" t="s">
        <v>493</v>
      </c>
      <c r="B8" s="4" t="n">
        <v>630</v>
      </c>
    </row>
    <row r="9" spans="1:2">
      <c r="A9" s="3" t="s">
        <v>496</v>
      </c>
    </row>
    <row r="10" spans="1:2">
      <c r="A10" s="3" t="s">
        <v>493</v>
      </c>
      <c r="B10" s="4" t="n">
        <v>549</v>
      </c>
    </row>
    <row r="11" spans="1:2">
      <c r="A11" s="3" t="s">
        <v>497</v>
      </c>
    </row>
    <row r="12" spans="1:2">
      <c r="A12" s="3" t="s">
        <v>493</v>
      </c>
      <c r="B12" s="5" t="n">
        <v>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0</v>
      </c>
    </row>
    <row r="3" spans="1:2">
      <c r="A3" s="3" t="s">
        <v>381</v>
      </c>
      <c r="B3" s="5" t="n">
        <v>75048</v>
      </c>
    </row>
    <row r="4" spans="1:2">
      <c r="A4" s="3" t="s">
        <v>494</v>
      </c>
    </row>
    <row r="5" spans="1:2">
      <c r="A5" s="3" t="s">
        <v>381</v>
      </c>
      <c r="B5" s="4" t="n">
        <v>40413</v>
      </c>
    </row>
    <row r="6" spans="1:2">
      <c r="A6" s="3" t="s">
        <v>497</v>
      </c>
    </row>
    <row r="7" spans="1:2">
      <c r="A7" s="3" t="s">
        <v>381</v>
      </c>
      <c r="B7" s="4" t="n">
        <v>15583</v>
      </c>
    </row>
    <row r="8" spans="1:2">
      <c r="A8" s="3" t="s">
        <v>495</v>
      </c>
    </row>
    <row r="9" spans="1:2">
      <c r="A9" s="3" t="s">
        <v>381</v>
      </c>
      <c r="B9" s="4" t="n">
        <v>7187</v>
      </c>
    </row>
    <row r="10" spans="1:2">
      <c r="A10" s="3" t="s">
        <v>499</v>
      </c>
    </row>
    <row r="11" spans="1:2">
      <c r="A11" s="3" t="s">
        <v>381</v>
      </c>
      <c r="B11" s="4" t="n">
        <v>6852</v>
      </c>
    </row>
    <row r="12" spans="1:2">
      <c r="A12" s="3" t="s">
        <v>500</v>
      </c>
    </row>
    <row r="13" spans="1:2">
      <c r="A13" s="3" t="s">
        <v>381</v>
      </c>
      <c r="B13" s="5" t="n">
        <v>50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6"/>
    <col customWidth="1" max="5" min="5" width="29"/>
    <col customWidth="1" max="6" min="6" width="11"/>
  </cols>
  <sheetData>
    <row r="1" spans="1:6">
      <c r="A1" s="1" t="s">
        <v>95</v>
      </c>
      <c r="B1" s="2" t="s">
        <v>96</v>
      </c>
      <c r="C1" s="2" t="s">
        <v>97</v>
      </c>
      <c r="D1" s="2" t="s">
        <v>98</v>
      </c>
      <c r="E1" s="2" t="s">
        <v>99</v>
      </c>
      <c r="F1" s="2" t="s">
        <v>100</v>
      </c>
    </row>
    <row r="2" spans="1:6">
      <c r="A2" s="3" t="s">
        <v>101</v>
      </c>
      <c r="B2" s="3" t="s">
        <v>50</v>
      </c>
      <c r="C2" s="3" t="s">
        <v>50</v>
      </c>
      <c r="D2" s="3" t="s">
        <v>50</v>
      </c>
      <c r="E2" s="3" t="s">
        <v>50</v>
      </c>
      <c r="F2" s="3" t="s">
        <v>50</v>
      </c>
    </row>
    <row r="3" spans="1:6">
      <c r="A3" s="3" t="s">
        <v>102</v>
      </c>
      <c r="B3" s="3" t="s">
        <v>50</v>
      </c>
      <c r="C3" s="3" t="s">
        <v>50</v>
      </c>
      <c r="D3" s="3" t="s">
        <v>50</v>
      </c>
      <c r="E3" s="3" t="s">
        <v>50</v>
      </c>
      <c r="F3" s="3" t="s">
        <v>50</v>
      </c>
    </row>
    <row r="4" spans="1:6">
      <c r="A4" s="3" t="s">
        <v>103</v>
      </c>
      <c r="B4" s="3" t="s">
        <v>50</v>
      </c>
      <c r="C4" s="3" t="s">
        <v>50</v>
      </c>
      <c r="D4" s="3" t="s">
        <v>50</v>
      </c>
      <c r="E4" s="3" t="s">
        <v>50</v>
      </c>
      <c r="F4" s="3" t="s">
        <v>50</v>
      </c>
    </row>
    <row r="5" spans="1:6">
      <c r="A5" s="3" t="s">
        <v>104</v>
      </c>
      <c r="B5" s="3" t="s">
        <v>50</v>
      </c>
      <c r="C5" s="4" t="n">
        <v>7500000</v>
      </c>
    </row>
    <row r="6" spans="1:6">
      <c r="A6" s="3" t="s">
        <v>105</v>
      </c>
      <c r="B6" s="3" t="s">
        <v>50</v>
      </c>
      <c r="C6" s="3" t="s">
        <v>50</v>
      </c>
      <c r="D6" s="4" t="n">
        <v>19000</v>
      </c>
      <c r="E6" s="3" t="s">
        <v>50</v>
      </c>
      <c r="F6" s="4" t="n">
        <v>19000</v>
      </c>
    </row>
    <row r="7" spans="1:6">
      <c r="A7" s="3" t="s">
        <v>106</v>
      </c>
      <c r="B7" s="4" t="n">
        <v>10000000</v>
      </c>
      <c r="C7" s="3" t="s">
        <v>50</v>
      </c>
    </row>
    <row r="8" spans="1:6">
      <c r="A8" s="3" t="s">
        <v>107</v>
      </c>
      <c r="B8" s="5" t="n">
        <v>1</v>
      </c>
      <c r="C8" s="3" t="s">
        <v>50</v>
      </c>
      <c r="D8" s="4" t="n">
        <v>134399</v>
      </c>
      <c r="E8" s="3" t="s">
        <v>50</v>
      </c>
      <c r="F8" s="4" t="n">
        <v>134400</v>
      </c>
    </row>
    <row r="9" spans="1:6">
      <c r="A9" s="3" t="s">
        <v>108</v>
      </c>
      <c r="B9" s="4" t="n">
        <v>27500000</v>
      </c>
      <c r="C9" s="4" t="n">
        <v>22500000</v>
      </c>
    </row>
    <row r="10" spans="1:6">
      <c r="A10" s="3" t="s">
        <v>109</v>
      </c>
      <c r="B10" s="3" t="s">
        <v>50</v>
      </c>
      <c r="C10" s="3" t="s">
        <v>50</v>
      </c>
      <c r="D10" s="4" t="n">
        <v>4192</v>
      </c>
      <c r="E10" s="3" t="s">
        <v>50</v>
      </c>
      <c r="F10" s="4" t="n">
        <v>4192</v>
      </c>
    </row>
    <row r="11" spans="1:6">
      <c r="A11" s="3" t="s">
        <v>110</v>
      </c>
      <c r="B11" s="4" t="n">
        <v>2025000</v>
      </c>
      <c r="C11" s="3" t="s">
        <v>50</v>
      </c>
    </row>
    <row r="12" spans="1:6">
      <c r="A12" s="3" t="s">
        <v>111</v>
      </c>
      <c r="B12" s="3" t="s">
        <v>50</v>
      </c>
      <c r="C12" s="3" t="s">
        <v>50</v>
      </c>
      <c r="D12" s="4" t="n">
        <v>6986</v>
      </c>
      <c r="E12" s="3" t="s">
        <v>50</v>
      </c>
      <c r="F12" s="4" t="n">
        <v>6986</v>
      </c>
    </row>
    <row r="13" spans="1:6">
      <c r="A13" s="3" t="s">
        <v>112</v>
      </c>
      <c r="B13" s="4" t="n">
        <v>3375000</v>
      </c>
      <c r="C13" s="3" t="s">
        <v>50</v>
      </c>
    </row>
    <row r="14" spans="1:6">
      <c r="A14" s="3" t="s">
        <v>113</v>
      </c>
      <c r="B14" s="3" t="s">
        <v>50</v>
      </c>
      <c r="C14" s="3" t="s">
        <v>50</v>
      </c>
      <c r="D14" s="3" t="s">
        <v>50</v>
      </c>
      <c r="E14" s="3" t="s">
        <v>50</v>
      </c>
      <c r="F14" s="3" t="s">
        <v>50</v>
      </c>
    </row>
    <row r="15" spans="1:6">
      <c r="A15" s="3" t="s">
        <v>114</v>
      </c>
      <c r="B15" s="4" t="n">
        <v>2500000</v>
      </c>
      <c r="C15" s="3" t="s">
        <v>50</v>
      </c>
    </row>
    <row r="16" spans="1:6">
      <c r="A16" s="3" t="s">
        <v>115</v>
      </c>
      <c r="B16" s="3" t="s">
        <v>50</v>
      </c>
      <c r="C16" s="3" t="s">
        <v>50</v>
      </c>
      <c r="D16" s="4" t="n">
        <v>757</v>
      </c>
      <c r="E16" s="3" t="s">
        <v>50</v>
      </c>
      <c r="F16" s="4" t="n">
        <v>757</v>
      </c>
    </row>
    <row r="17" spans="1:6">
      <c r="A17" s="3" t="s">
        <v>116</v>
      </c>
      <c r="B17" s="4" t="n">
        <v>1140989</v>
      </c>
      <c r="C17" s="3" t="s">
        <v>50</v>
      </c>
    </row>
    <row r="18" spans="1:6">
      <c r="A18" s="3" t="s">
        <v>85</v>
      </c>
      <c r="B18" s="3" t="s">
        <v>50</v>
      </c>
      <c r="C18" s="3" t="s">
        <v>50</v>
      </c>
      <c r="D18" s="3" t="s">
        <v>50</v>
      </c>
      <c r="E18" s="4" t="n">
        <v>-26369</v>
      </c>
      <c r="F18" s="4" t="n">
        <v>-26369</v>
      </c>
    </row>
    <row r="19" spans="1:6">
      <c r="A19" s="3" t="s">
        <v>117</v>
      </c>
      <c r="B19" s="5" t="n">
        <v>1</v>
      </c>
      <c r="C19" s="3" t="s">
        <v>50</v>
      </c>
      <c r="D19" s="5" t="n">
        <v>165334</v>
      </c>
      <c r="E19" s="5" t="n">
        <v>-26369</v>
      </c>
      <c r="F19" s="5" t="n">
        <v>138966</v>
      </c>
    </row>
    <row r="20" spans="1:6">
      <c r="A20" s="3" t="s">
        <v>118</v>
      </c>
      <c r="B20" s="4" t="n">
        <v>46540989</v>
      </c>
      <c r="C20" s="4" t="n">
        <v>3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501</v>
      </c>
      <c r="B1" s="2" t="s">
        <v>502</v>
      </c>
      <c r="C1" s="2" t="s">
        <v>503</v>
      </c>
      <c r="D1" s="2" t="s">
        <v>504</v>
      </c>
      <c r="E1" s="2" t="s">
        <v>505</v>
      </c>
      <c r="F1" s="2" t="s">
        <v>2</v>
      </c>
      <c r="G1" s="2" t="s">
        <v>280</v>
      </c>
      <c r="H1" s="2" t="s">
        <v>281</v>
      </c>
    </row>
    <row r="2" spans="1:8">
      <c r="A2" s="3" t="s">
        <v>506</v>
      </c>
      <c r="F2" s="4" t="n">
        <v>200000000</v>
      </c>
    </row>
    <row r="3" spans="1:8">
      <c r="A3" s="3" t="s">
        <v>415</v>
      </c>
      <c r="F3" s="7" t="n">
        <v>1e-05</v>
      </c>
    </row>
    <row r="4" spans="1:8">
      <c r="A4" s="3" t="s">
        <v>25</v>
      </c>
    </row>
    <row r="5" spans="1:8">
      <c r="A5" s="3" t="s">
        <v>314</v>
      </c>
      <c r="G5" s="8" t="n">
        <v>7.5</v>
      </c>
    </row>
    <row r="6" spans="1:8">
      <c r="A6" s="3" t="s">
        <v>506</v>
      </c>
      <c r="F6" s="4" t="n">
        <v>100000000</v>
      </c>
      <c r="H6" s="4" t="n">
        <v>100000000</v>
      </c>
    </row>
    <row r="7" spans="1:8">
      <c r="A7" s="3" t="s">
        <v>415</v>
      </c>
      <c r="F7" s="7" t="n">
        <v>1e-05</v>
      </c>
      <c r="H7" s="7" t="n">
        <v>1e-05</v>
      </c>
    </row>
    <row r="8" spans="1:8">
      <c r="A8" s="3" t="s">
        <v>27</v>
      </c>
    </row>
    <row r="9" spans="1:8">
      <c r="A9" s="3" t="s">
        <v>506</v>
      </c>
      <c r="F9" s="4" t="n">
        <v>75000000</v>
      </c>
      <c r="H9" s="4" t="n">
        <v>75000000</v>
      </c>
    </row>
    <row r="10" spans="1:8">
      <c r="A10" s="3" t="s">
        <v>415</v>
      </c>
      <c r="F10" s="7" t="n">
        <v>1e-05</v>
      </c>
      <c r="H10" s="7" t="n">
        <v>1e-05</v>
      </c>
    </row>
    <row r="11" spans="1:8">
      <c r="A11" s="3" t="s">
        <v>28</v>
      </c>
    </row>
    <row r="12" spans="1:8">
      <c r="A12" s="3" t="s">
        <v>506</v>
      </c>
      <c r="F12" s="4" t="n">
        <v>25000000</v>
      </c>
      <c r="H12" s="4" t="n">
        <v>25000000</v>
      </c>
    </row>
    <row r="13" spans="1:8">
      <c r="A13" s="3" t="s">
        <v>415</v>
      </c>
      <c r="F13" s="7" t="n">
        <v>1e-05</v>
      </c>
      <c r="H13" s="7" t="n">
        <v>1e-05</v>
      </c>
    </row>
    <row r="14" spans="1:8">
      <c r="A14" s="3" t="s">
        <v>507</v>
      </c>
    </row>
    <row r="15" spans="1:8">
      <c r="A15" s="3" t="s">
        <v>316</v>
      </c>
      <c r="C15" s="3" t="s">
        <v>317</v>
      </c>
    </row>
    <row r="16" spans="1:8">
      <c r="A16" s="3" t="s">
        <v>318</v>
      </c>
      <c r="B16" s="3" t="s">
        <v>508</v>
      </c>
    </row>
    <row r="17" spans="1:8">
      <c r="A17" s="3" t="s">
        <v>334</v>
      </c>
      <c r="B17" s="5" t="n">
        <v>3700000</v>
      </c>
    </row>
    <row r="18" spans="1:8">
      <c r="A18" s="3" t="s">
        <v>509</v>
      </c>
    </row>
    <row r="19" spans="1:8">
      <c r="A19" s="3" t="s">
        <v>510</v>
      </c>
      <c r="D19" s="4" t="n">
        <v>2000000</v>
      </c>
    </row>
    <row r="20" spans="1:8">
      <c r="A20" s="3" t="s">
        <v>511</v>
      </c>
    </row>
    <row r="21" spans="1:8">
      <c r="A21" s="3" t="s">
        <v>316</v>
      </c>
      <c r="C21" s="3" t="s">
        <v>321</v>
      </c>
    </row>
    <row r="22" spans="1:8">
      <c r="A22" s="3" t="s">
        <v>512</v>
      </c>
    </row>
    <row r="23" spans="1:8">
      <c r="A23" s="3" t="s">
        <v>415</v>
      </c>
      <c r="E23" s="7" t="n">
        <v>1e-05</v>
      </c>
    </row>
    <row r="24" spans="1:8">
      <c r="A24" s="3" t="s">
        <v>513</v>
      </c>
    </row>
    <row r="25" spans="1:8">
      <c r="A25" s="3" t="s">
        <v>506</v>
      </c>
      <c r="E25" s="4" t="n">
        <v>200000000</v>
      </c>
    </row>
    <row r="26" spans="1:8">
      <c r="A26" s="3" t="s">
        <v>514</v>
      </c>
    </row>
    <row r="27" spans="1:8">
      <c r="A27" s="3" t="s">
        <v>506</v>
      </c>
      <c r="E27" s="4" t="n">
        <v>300000000</v>
      </c>
    </row>
    <row r="28" spans="1:8">
      <c r="A28" s="3" t="s">
        <v>515</v>
      </c>
    </row>
    <row r="29" spans="1:8">
      <c r="A29" s="3" t="s">
        <v>506</v>
      </c>
      <c r="E29" s="4" t="n">
        <v>200000000</v>
      </c>
    </row>
    <row r="30" spans="1:8">
      <c r="A30" s="3" t="s">
        <v>516</v>
      </c>
    </row>
    <row r="31" spans="1:8">
      <c r="A31" s="3" t="s">
        <v>506</v>
      </c>
      <c r="E31" s="4" t="n">
        <v>75000000</v>
      </c>
    </row>
    <row r="32" spans="1:8">
      <c r="A32" s="3" t="s">
        <v>517</v>
      </c>
    </row>
    <row r="33" spans="1:8">
      <c r="A33" s="3" t="s">
        <v>506</v>
      </c>
      <c r="E33" s="4" t="n">
        <v>25000000</v>
      </c>
    </row>
    <row r="34" spans="1:8">
      <c r="A34" s="3" t="s">
        <v>518</v>
      </c>
    </row>
    <row r="35" spans="1:8">
      <c r="A35" s="3" t="s">
        <v>323</v>
      </c>
      <c r="E35" s="5" t="n">
        <v>5000000</v>
      </c>
    </row>
    <row r="36" spans="1:8">
      <c r="A36" s="3" t="s">
        <v>519</v>
      </c>
    </row>
    <row r="37" spans="1:8">
      <c r="A37" s="3" t="s">
        <v>325</v>
      </c>
      <c r="E37" s="4" t="n">
        <v>751894</v>
      </c>
    </row>
    <row r="38" spans="1:8">
      <c r="A38" s="3" t="s">
        <v>326</v>
      </c>
      <c r="E38" s="3" t="s">
        <v>327</v>
      </c>
    </row>
    <row r="39" spans="1:8">
      <c r="A39" s="3" t="s">
        <v>314</v>
      </c>
      <c r="E39" s="8" t="n">
        <v>38.55</v>
      </c>
    </row>
    <row r="40" spans="1:8">
      <c r="A40" s="3" t="s">
        <v>520</v>
      </c>
    </row>
    <row r="41" spans="1:8">
      <c r="A41" s="3" t="s">
        <v>329</v>
      </c>
      <c r="E41" s="5" t="n">
        <v>52700000</v>
      </c>
    </row>
    <row r="42" spans="1:8">
      <c r="A42" s="3" t="s">
        <v>521</v>
      </c>
    </row>
    <row r="43" spans="1:8">
      <c r="A43" s="3" t="s">
        <v>329</v>
      </c>
      <c r="E43" s="4" t="n">
        <v>10095941</v>
      </c>
    </row>
    <row r="44" spans="1:8">
      <c r="A44" s="3" t="s">
        <v>522</v>
      </c>
    </row>
    <row r="45" spans="1:8">
      <c r="A45" s="3" t="s">
        <v>329</v>
      </c>
      <c r="E45" s="4" t="n">
        <v>42600000</v>
      </c>
    </row>
    <row r="46" spans="1:8">
      <c r="A46" s="3" t="s">
        <v>523</v>
      </c>
    </row>
    <row r="47" spans="1:8">
      <c r="A47" s="3" t="s">
        <v>329</v>
      </c>
      <c r="E47" s="5" t="n">
        <v>42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19</v>
      </c>
      <c r="B1" s="2" t="s">
        <v>1</v>
      </c>
    </row>
    <row r="2" spans="1:2">
      <c r="B2" s="2" t="s">
        <v>30</v>
      </c>
    </row>
    <row r="3" spans="1:2">
      <c r="A3" s="6" t="s">
        <v>120</v>
      </c>
    </row>
    <row r="4" spans="1:2">
      <c r="A4" s="3" t="s">
        <v>121</v>
      </c>
      <c r="B4" s="5" t="n">
        <v>800</v>
      </c>
    </row>
    <row r="5" spans="1:2">
      <c r="A5" s="3" t="s">
        <v>122</v>
      </c>
      <c r="B5" s="5" t="n">
        <v>4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30</v>
      </c>
    </row>
    <row r="3" spans="1:2">
      <c r="A3" s="6" t="s">
        <v>124</v>
      </c>
    </row>
    <row r="4" spans="1:2">
      <c r="A4" s="3" t="s">
        <v>85</v>
      </c>
      <c r="B4" s="5" t="n">
        <v>-26369</v>
      </c>
    </row>
    <row r="5" spans="1:2">
      <c r="A5" s="6" t="s">
        <v>125</v>
      </c>
    </row>
    <row r="6" spans="1:2">
      <c r="A6" s="3" t="s">
        <v>76</v>
      </c>
      <c r="B6" s="4" t="n">
        <v>4603</v>
      </c>
    </row>
    <row r="7" spans="1:2">
      <c r="A7" s="3" t="s">
        <v>126</v>
      </c>
      <c r="B7" s="4" t="n">
        <v>286</v>
      </c>
    </row>
    <row r="8" spans="1:2">
      <c r="A8" s="3" t="s">
        <v>127</v>
      </c>
      <c r="B8" s="4" t="n">
        <v>25986</v>
      </c>
    </row>
    <row r="9" spans="1:2">
      <c r="A9" s="6" t="s">
        <v>128</v>
      </c>
    </row>
    <row r="10" spans="1:2">
      <c r="A10" s="3" t="s">
        <v>33</v>
      </c>
      <c r="B10" s="4" t="n">
        <v>-24871</v>
      </c>
    </row>
    <row r="11" spans="1:2">
      <c r="A11" s="3" t="s">
        <v>34</v>
      </c>
      <c r="B11" s="4" t="n">
        <v>-3512</v>
      </c>
    </row>
    <row r="12" spans="1:2">
      <c r="A12" s="3" t="s">
        <v>35</v>
      </c>
      <c r="B12" s="4" t="n">
        <v>-106</v>
      </c>
    </row>
    <row r="13" spans="1:2">
      <c r="A13" s="3" t="s">
        <v>42</v>
      </c>
      <c r="B13" s="4" t="n">
        <v>21312</v>
      </c>
    </row>
    <row r="14" spans="1:2">
      <c r="A14" s="3" t="s">
        <v>43</v>
      </c>
      <c r="B14" s="4" t="n">
        <v>3332</v>
      </c>
    </row>
    <row r="15" spans="1:2">
      <c r="A15" s="3" t="s">
        <v>44</v>
      </c>
      <c r="B15" s="4" t="n">
        <v>2413</v>
      </c>
    </row>
    <row r="16" spans="1:2">
      <c r="A16" s="3" t="s">
        <v>45</v>
      </c>
      <c r="B16" s="4" t="n">
        <v>451</v>
      </c>
    </row>
    <row r="17" spans="1:2">
      <c r="A17" s="3" t="s">
        <v>129</v>
      </c>
      <c r="B17" s="4" t="n">
        <v>-16</v>
      </c>
    </row>
    <row r="18" spans="1:2">
      <c r="A18" s="3" t="s">
        <v>130</v>
      </c>
      <c r="B18" s="4" t="n">
        <v>3509</v>
      </c>
    </row>
    <row r="19" spans="1:2">
      <c r="A19" s="6" t="s">
        <v>131</v>
      </c>
    </row>
    <row r="20" spans="1:2">
      <c r="A20" s="3" t="s">
        <v>132</v>
      </c>
      <c r="B20" s="4" t="n">
        <v>-6283</v>
      </c>
    </row>
    <row r="21" spans="1:2">
      <c r="A21" s="3" t="s">
        <v>133</v>
      </c>
      <c r="B21" s="4" t="n">
        <v>14</v>
      </c>
    </row>
    <row r="22" spans="1:2">
      <c r="A22" s="3" t="s">
        <v>134</v>
      </c>
      <c r="B22" s="4" t="n">
        <v>-6269</v>
      </c>
    </row>
    <row r="23" spans="1:2">
      <c r="A23" s="6" t="s">
        <v>135</v>
      </c>
    </row>
    <row r="24" spans="1:2">
      <c r="A24" s="3" t="s">
        <v>136</v>
      </c>
      <c r="B24" s="4" t="n">
        <v>4949</v>
      </c>
    </row>
    <row r="25" spans="1:2">
      <c r="A25" s="3" t="s">
        <v>137</v>
      </c>
      <c r="B25" s="4" t="n">
        <v>4949</v>
      </c>
    </row>
    <row r="26" spans="1:2">
      <c r="A26" s="3" t="s">
        <v>138</v>
      </c>
      <c r="B26" s="4" t="n">
        <v>2189</v>
      </c>
    </row>
    <row r="27" spans="1:2">
      <c r="A27" s="3" t="s">
        <v>139</v>
      </c>
      <c r="B27" s="3" t="s">
        <v>50</v>
      </c>
    </row>
    <row r="28" spans="1:2">
      <c r="A28" s="3" t="s">
        <v>140</v>
      </c>
      <c r="B28" s="4" t="n">
        <v>2189</v>
      </c>
    </row>
    <row r="29" spans="1:2">
      <c r="A29" s="6" t="s">
        <v>141</v>
      </c>
    </row>
    <row r="30" spans="1:2">
      <c r="A30" s="3" t="s">
        <v>142</v>
      </c>
      <c r="B30" s="3" t="s">
        <v>50</v>
      </c>
    </row>
    <row r="31" spans="1:2">
      <c r="A31" s="6" t="s">
        <v>143</v>
      </c>
    </row>
    <row r="32" spans="1:2">
      <c r="A32" s="3" t="s">
        <v>144</v>
      </c>
      <c r="B32" s="3" t="s">
        <v>50</v>
      </c>
    </row>
    <row r="33" spans="1:2">
      <c r="A33" s="3" t="s">
        <v>33</v>
      </c>
      <c r="B33" s="4" t="n">
        <v>11934</v>
      </c>
    </row>
    <row r="34" spans="1:2">
      <c r="A34" s="3" t="s">
        <v>34</v>
      </c>
      <c r="B34" s="4" t="n">
        <v>1209</v>
      </c>
    </row>
    <row r="35" spans="1:2">
      <c r="A35" s="3" t="s">
        <v>145</v>
      </c>
      <c r="B35" s="4" t="n">
        <v>3454</v>
      </c>
    </row>
    <row r="36" spans="1:2">
      <c r="A36" s="3" t="s">
        <v>146</v>
      </c>
      <c r="B36" s="4" t="n">
        <v>38600</v>
      </c>
    </row>
    <row r="37" spans="1:2">
      <c r="A37" s="3" t="s">
        <v>39</v>
      </c>
      <c r="B37" s="4" t="n">
        <v>90474</v>
      </c>
    </row>
    <row r="38" spans="1:2">
      <c r="A38" s="3" t="s">
        <v>147</v>
      </c>
      <c r="B38" s="4" t="n">
        <v>231</v>
      </c>
    </row>
    <row r="39" spans="1:2">
      <c r="A39" s="3" t="s">
        <v>42</v>
      </c>
      <c r="B39" s="4" t="n">
        <v>-675</v>
      </c>
    </row>
    <row r="40" spans="1:2">
      <c r="A40" s="3" t="s">
        <v>43</v>
      </c>
      <c r="B40" s="4" t="n">
        <v>-37</v>
      </c>
    </row>
    <row r="41" spans="1:2">
      <c r="A41" s="3" t="s">
        <v>44</v>
      </c>
      <c r="B41" s="4" t="n">
        <v>-3431</v>
      </c>
    </row>
    <row r="42" spans="1:2">
      <c r="A42" s="3" t="s">
        <v>148</v>
      </c>
      <c r="B42" s="4" t="n">
        <v>-208</v>
      </c>
    </row>
    <row r="43" spans="1:2">
      <c r="A43" s="3" t="s">
        <v>129</v>
      </c>
      <c r="B43" s="4" t="n">
        <v>-16</v>
      </c>
    </row>
    <row r="44" spans="1:2">
      <c r="A44" s="3" t="s">
        <v>149</v>
      </c>
      <c r="B44" s="4" t="n">
        <v>-7149</v>
      </c>
    </row>
    <row r="45" spans="1:2">
      <c r="A45" s="3" t="s">
        <v>144</v>
      </c>
      <c r="B45" s="4" t="n">
        <v>134386</v>
      </c>
    </row>
    <row r="46" spans="1:2">
      <c r="A46" s="3" t="s">
        <v>150</v>
      </c>
      <c r="B46" s="4" t="n">
        <v>4192</v>
      </c>
    </row>
    <row r="47" spans="1:2">
      <c r="A47" s="3" t="s">
        <v>151</v>
      </c>
      <c r="B47" s="5" t="n">
        <v>134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52</v>
      </c>
      <c r="B1" s="2" t="s">
        <v>1</v>
      </c>
    </row>
    <row r="2" spans="1:2">
      <c r="B2" s="2" t="s">
        <v>30</v>
      </c>
    </row>
    <row r="3" spans="1:2">
      <c r="A3" s="3" t="s">
        <v>153</v>
      </c>
      <c r="B3" s="5" t="n">
        <v>-6283</v>
      </c>
    </row>
    <row r="4" spans="1:2">
      <c r="A4" s="3" t="s">
        <v>154</v>
      </c>
    </row>
    <row r="5" spans="1:2">
      <c r="A5" s="3" t="s">
        <v>153</v>
      </c>
      <c r="B5" s="5" t="n">
        <v>45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7:55Z</dcterms:created>
  <dcterms:modified xmlns:dcterms="http://purl.org/dc/terms/" xmlns:xsi="http://www.w3.org/2001/XMLSchema-instance" xsi:type="dcterms:W3CDTF">2018-04-02T16:17:55Z</dcterms:modified>
</cp:coreProperties>
</file>